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sheetId="10" state="visible" r:id="rId10"/>
    <sheet xmlns:r="http://schemas.openxmlformats.org/officeDocument/2006/relationships" name="Business Acquisi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Internally Developed Software" sheetId="14" state="visible" r:id="rId14"/>
    <sheet xmlns:r="http://schemas.openxmlformats.org/officeDocument/2006/relationships" name="Goodwill and Intangible Assets," sheetId="15" state="visible" r:id="rId15"/>
    <sheet xmlns:r="http://schemas.openxmlformats.org/officeDocument/2006/relationships" name="Accrued Expenses and Other Liab"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Revenues and Cost of Revenu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Segment Information" sheetId="23" state="visible" r:id="rId23"/>
    <sheet xmlns:r="http://schemas.openxmlformats.org/officeDocument/2006/relationships" name="Geographical Information"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Basis of Presentation (Tables)" sheetId="27" state="visible" r:id="rId27"/>
    <sheet xmlns:r="http://schemas.openxmlformats.org/officeDocument/2006/relationships" name="Business Acquisi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Internally Developed Software (" sheetId="31" state="visible" r:id="rId31"/>
    <sheet xmlns:r="http://schemas.openxmlformats.org/officeDocument/2006/relationships" name="Goodwill and Intangible Asset_2" sheetId="32" state="visible" r:id="rId32"/>
    <sheet xmlns:r="http://schemas.openxmlformats.org/officeDocument/2006/relationships" name="Accrued Expenses and Other Li_2"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Revenue and Cost of Revenues (T"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Income (Loss) Per Share (Ta" sheetId="39" state="visible" r:id="rId39"/>
    <sheet xmlns:r="http://schemas.openxmlformats.org/officeDocument/2006/relationships" name="Segment Information (Tables)" sheetId="40" state="visible" r:id="rId40"/>
    <sheet xmlns:r="http://schemas.openxmlformats.org/officeDocument/2006/relationships" name="Geographical Information (Table" sheetId="41" state="visible" r:id="rId41"/>
    <sheet xmlns:r="http://schemas.openxmlformats.org/officeDocument/2006/relationships" name="Organization and Description _2" sheetId="42" state="visible" r:id="rId42"/>
    <sheet xmlns:r="http://schemas.openxmlformats.org/officeDocument/2006/relationships" name="Basis of Presentation - Schedul" sheetId="43" state="visible" r:id="rId43"/>
    <sheet xmlns:r="http://schemas.openxmlformats.org/officeDocument/2006/relationships" name="Basis of Presentation - Narrati" sheetId="44" state="visible" r:id="rId44"/>
    <sheet xmlns:r="http://schemas.openxmlformats.org/officeDocument/2006/relationships" name="Business Acquisitions - Narrati" sheetId="45" state="visible" r:id="rId45"/>
    <sheet xmlns:r="http://schemas.openxmlformats.org/officeDocument/2006/relationships" name="Business Acquisitions - Pro For"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Property, Plant, and Equipment " sheetId="49" state="visible" r:id="rId49"/>
    <sheet xmlns:r="http://schemas.openxmlformats.org/officeDocument/2006/relationships" name="Internally Developed Software -" sheetId="50" state="visible" r:id="rId50"/>
    <sheet xmlns:r="http://schemas.openxmlformats.org/officeDocument/2006/relationships" name="Internally Developed Software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Accrued Expenses and Other Li_3" sheetId="55" state="visible" r:id="rId55"/>
    <sheet xmlns:r="http://schemas.openxmlformats.org/officeDocument/2006/relationships" name="Accrued Expenses and Other Li_4" sheetId="56" state="visible" r:id="rId56"/>
    <sheet xmlns:r="http://schemas.openxmlformats.org/officeDocument/2006/relationships" name="Debt - Summary (Details)" sheetId="57" state="visible" r:id="rId57"/>
    <sheet xmlns:r="http://schemas.openxmlformats.org/officeDocument/2006/relationships" name="Debt - Interest (Details)" sheetId="58" state="visible" r:id="rId58"/>
    <sheet xmlns:r="http://schemas.openxmlformats.org/officeDocument/2006/relationships" name="Debt - Convertible Notes (Detai" sheetId="59" state="visible" r:id="rId59"/>
    <sheet xmlns:r="http://schemas.openxmlformats.org/officeDocument/2006/relationships" name="Fair Value Measurements - Asset" sheetId="60" state="visible" r:id="rId60"/>
    <sheet xmlns:r="http://schemas.openxmlformats.org/officeDocument/2006/relationships" name="Fair Value Measurements - Level" sheetId="61" state="visible" r:id="rId61"/>
    <sheet xmlns:r="http://schemas.openxmlformats.org/officeDocument/2006/relationships" name="Fair Value Measurements - Narra" sheetId="62" state="visible" r:id="rId62"/>
    <sheet xmlns:r="http://schemas.openxmlformats.org/officeDocument/2006/relationships" name="Revenue and Cost of Revenues - " sheetId="63" state="visible" r:id="rId63"/>
    <sheet xmlns:r="http://schemas.openxmlformats.org/officeDocument/2006/relationships" name="Revenue and Cost of Revenues _2" sheetId="64" state="visible" r:id="rId64"/>
    <sheet xmlns:r="http://schemas.openxmlformats.org/officeDocument/2006/relationships" name="Revenue and Cost of Revenues _3" sheetId="65" state="visible" r:id="rId65"/>
    <sheet xmlns:r="http://schemas.openxmlformats.org/officeDocument/2006/relationships" name="Revenue and Cost of Revenues _4" sheetId="66" state="visible" r:id="rId66"/>
    <sheet xmlns:r="http://schemas.openxmlformats.org/officeDocument/2006/relationships" name="Revenue and Cost of Revenues _5" sheetId="67" state="visible" r:id="rId67"/>
    <sheet xmlns:r="http://schemas.openxmlformats.org/officeDocument/2006/relationships" name="Stock-Based Compensation - Narr" sheetId="68" state="visible" r:id="rId68"/>
    <sheet xmlns:r="http://schemas.openxmlformats.org/officeDocument/2006/relationships" name="Stock-Based Compensation - Expe" sheetId="69" state="visible" r:id="rId69"/>
    <sheet xmlns:r="http://schemas.openxmlformats.org/officeDocument/2006/relationships" name="Stock-Based Compensation - Assu" sheetId="70" state="visible" r:id="rId70"/>
    <sheet xmlns:r="http://schemas.openxmlformats.org/officeDocument/2006/relationships" name="Stock-Based Compensation - Opti" sheetId="71" state="visible" r:id="rId71"/>
    <sheet xmlns:r="http://schemas.openxmlformats.org/officeDocument/2006/relationships" name="Stock-Based Compensation - Rest" sheetId="72" state="visible" r:id="rId72"/>
    <sheet xmlns:r="http://schemas.openxmlformats.org/officeDocument/2006/relationships" name="Income Taxes - Loss Before Inco" sheetId="73" state="visible" r:id="rId73"/>
    <sheet xmlns:r="http://schemas.openxmlformats.org/officeDocument/2006/relationships" name="Income Taxes - Narrative (Detai" sheetId="74" state="visible" r:id="rId74"/>
    <sheet xmlns:r="http://schemas.openxmlformats.org/officeDocument/2006/relationships" name="Net Income (Loss) Per Share - C" sheetId="75" state="visible" r:id="rId75"/>
    <sheet xmlns:r="http://schemas.openxmlformats.org/officeDocument/2006/relationships" name="Net Income (Loss) Per Share - A" sheetId="76" state="visible" r:id="rId76"/>
    <sheet xmlns:r="http://schemas.openxmlformats.org/officeDocument/2006/relationships" name="Segment Information - Reconcili" sheetId="77" state="visible" r:id="rId77"/>
    <sheet xmlns:r="http://schemas.openxmlformats.org/officeDocument/2006/relationships" name="Segment Information - Summary o" sheetId="78" state="visible" r:id="rId78"/>
    <sheet xmlns:r="http://schemas.openxmlformats.org/officeDocument/2006/relationships" name="Geographical Information (Detai" sheetId="79" state="visible" r:id="rId79"/>
    <sheet xmlns:r="http://schemas.openxmlformats.org/officeDocument/2006/relationships" name="Commitments and Contingencies ("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835</t>
        </is>
      </c>
    </row>
    <row r="9">
      <c r="A9" s="4" t="inlineStr">
        <is>
          <t>Entity Registrant Name</t>
        </is>
      </c>
      <c r="B9" s="4" t="inlineStr">
        <is>
          <t>Envestnet, Inc.</t>
        </is>
      </c>
    </row>
    <row r="10">
      <c r="A10" s="4" t="inlineStr">
        <is>
          <t>Entity Incorporation, State or Country Code</t>
        </is>
      </c>
      <c r="B10" s="4" t="inlineStr">
        <is>
          <t>DE</t>
        </is>
      </c>
    </row>
    <row r="11">
      <c r="A11" s="4" t="inlineStr">
        <is>
          <t>Entity Tax Identification Number</t>
        </is>
      </c>
      <c r="B11" s="4" t="inlineStr">
        <is>
          <t>20-1409613</t>
        </is>
      </c>
    </row>
    <row r="12">
      <c r="A12" s="4" t="inlineStr">
        <is>
          <t>Entity Address, Address Line One</t>
        </is>
      </c>
      <c r="B12" s="4" t="inlineStr">
        <is>
          <t>35 East Wacker Drive</t>
        </is>
      </c>
    </row>
    <row r="13">
      <c r="A13" s="4" t="inlineStr">
        <is>
          <t>Entity Address, Address Line Two</t>
        </is>
      </c>
      <c r="B13" s="4" t="inlineStr">
        <is>
          <t>Suite 24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1</t>
        </is>
      </c>
    </row>
    <row r="17">
      <c r="A17" s="4" t="inlineStr">
        <is>
          <t>City Area Code</t>
        </is>
      </c>
      <c r="B17" s="4" t="inlineStr">
        <is>
          <t>312</t>
        </is>
      </c>
    </row>
    <row r="18">
      <c r="A18" s="4" t="inlineStr">
        <is>
          <t>Local Phone Number</t>
        </is>
      </c>
      <c r="B18" s="4" t="inlineStr">
        <is>
          <t>827-2800</t>
        </is>
      </c>
    </row>
    <row r="19">
      <c r="A19" s="4" t="inlineStr">
        <is>
          <t>Title of 12(b) Security</t>
        </is>
      </c>
      <c r="B19" s="4" t="inlineStr">
        <is>
          <t>Common Stock, par value $0.005 per share</t>
        </is>
      </c>
    </row>
    <row r="20">
      <c r="A20" s="4" t="inlineStr">
        <is>
          <t>Trading Symbol</t>
        </is>
      </c>
      <c r="B20" s="4" t="inlineStr">
        <is>
          <t>ENV</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3949796</v>
      </c>
    </row>
    <row r="29">
      <c r="A29" s="4" t="inlineStr">
        <is>
          <t>Entity Central Index Key</t>
        </is>
      </c>
      <c r="B29" s="4" t="inlineStr">
        <is>
          <t>0001337619</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of the Company as of September 30, 2020 and for the three and nine months ended September 30, 2020 and 2019 have not been audited by an independent registered public accounting firm. These unaudited condensed consolidated financial statements have been prepared on the same basis as our audited consolidated financial statements for the year ended December 31, 2019 and reflect all normal recurring adjustments which are, in the opinion of management, necessary to present fairly the Company’s financial position as of September 30, 2020 and the results of operations, equity, comprehensive income (loss) and cash flows for the periods presented herein. The unaudited condensed consolidated financial statements include the accounts of the Company. All significant intercompany transactions and balances have been eliminated in consolidation. Accounts for the Envestnet Wealth Solutions segment that are denominated in a non-U.S. currency have been re-measured using the U.S. dollar as the functional currency. Certain accounts within the Envestnet Data &amp; Analytics segment are recorded and measured in foreign currencies. The assets and liabilities for those subsidiaries with a functional currency other than the U.S. dollar are translated at exchange rates in effect at the balance sheet date, and revenues and expenses are translated at average exchange rates. Differences arising from these foreign currency translations are recorded in the unaudited condensed consolidated balance sheets as accumulated other comprehensive income (loss) within stockholders' equity. The Company is also subject to gains and losses from foreign currency denominated transactions and the remeasurement of foreign currency denominated balance sheet accounts, both of which are included in other expense, net in the condensed consolidated statements of operations. The results of operations for the three and nine months ended September 30, 2020 are not necessarily indicative of the operating results to be expected for other interim periods or for the full fiscal year. The unaudited condensed consolidated financial statements have been prepared pursuant to the rules and regulations of the U.S. Securities and Exchange Commission (“SEC”). Certain information and footnote disclosures normally included in financial statements prepared in accordance with accounting principles generally accepted in the United States (“GAAP”) have been condensed or omitted pursuant to such rules and regulations. References to GAAP in these notes are to the Financial Accounting Standards Board (“FASB”) Accounting Standards Codification ™ , sometimes referred to as the codification or “ASC.” These unaudited condensed consolidated financial statements should be read in conjunction with the audited consolidated financial statements and notes thereto included in the Company’s Annual Report on Form 10-K for the year ended December 31, 2019, filed with the SEC on February 28, 2020. The preparation of financial statements in conformity with GAAP requires management to make estimates and assumptions that affect the amounts reported in the unaudited condensed consolidated financial statements and accompanying notes. Actual results could differ from these estimates. The following table reconciles cash, cash equivalents and restricted cash from the condensed consolidated balance sheets to amounts reported within the condensed consolidated statements of cash flows: September 30, September 30, 2020 2019 Cash and cash equivalents $ 362,918 $ 71,632 Restricted cash included in prepaid expenses and other current assets — 82 Restricted cash included in other non-current assets 148 168 Total cash, cash equivalents and restricted cash $ 363,066 $ 71,882 Financial Impacts Related To COVID-19 On March 11, 2020, the World Health Organization declared the outbreak of COVID-19, a novel strain of Coronavirus, a global pandemic. This outbreak is causing major disruptions to businesses and markets worldwide as the virus spreads. The extent of the effect on the Company’s operational and financial performance will depend on future developments, including the duration, spread and intensity of the pandemic, and governmental, regulatory and private sector responses, all of which are uncertain and difficult to predict. Although the Company is unable to estimate the overall financial effect of the pandemic at this time, if the pandemic continues, it could have a material adverse effect on the Company’s business, results of operations, financial condition and cash flows. As of September 30, 2020, these condensed consolidated financial statements do not reflect any adjustments as a result of the pandemic. Recent Accounting Pronouncements Recently Adopted Accounting Pronouncements —In June 2016, the FASB issued ASU 2016-13 These changes became effective for the Company 's fiscal year beginning January 1, 2020. The Company recognized the cumulative effect of the initial application of ASU 2016-13 as an adjustment of $1,141, net of tax, to the opening balance of accumulated deficit. The Company does not expect the adoption of ASU 2016-13 to have a material impact to the results of its operations on an ongoing basis. Not Yet Adopted Accounting Pronouncements —In December 2019, the FASB issued ASU 2019-12, “Income Taxes (Topic 740): Simplifying the Accounting for Income Taxes .” This update aims to reduce complexity within the accounting for income taxes as part of the simplification initiative . This standard is effective for financial statements issued by public companies for annual and interim periods beginning after December 15, 2020. Early adoption of the standard is permitted. The Company is currently evaluating the potential impact of this guidance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Business Acquisitions Investment in Private Services Company On January 8, 2020, the Company acquired a 4.25% membership interest in a private services company for cash consideration of $11,000. The private services company partners with independent network advisory firms to help them grow, become more profitable and run more efficiently. The Company will use the equity method of accounting to record its portion of the private services company’s net income or loss on a one quarter lag from the actual results of operations. The Company uses the equity method of accounting because of its less than 50% ownership and lack of control and does not otherwise exercise control over the significant economic decisions of the private services company. The private services company is and remains a client of the Company and has thus been determined to be a related party. Revenues from the private services company totaled $2,883 and $7,956 in the three and nine months ended September 30, 2020. As of September 30, 2020, the Company had recorded a net receivable of $1,803 from the private services company. Acquisition of Private Technology Company On February 18, 2020, the Company, through it's wholly owned subsidiary Yodlee, Inc. (“Yodlee”), acquired a private technology company (the “Private Technology Company Acquisition”). The private technology company enables the consent generation and data flow between financial information providers, such as banks and financial institutions, and financial information users, such as financial technology lenders and other financial services agencies, through a network of cloud-based interoperable interfaces or application programming interfaces. The technology and operations of the private technology company have been integrated into the Envestnet Data &amp; Analytics segment. In connection with the Private Technology Company Acquisition, the Company acquired all of the outstanding shares and paid cash consideration of $2,343, net of cash acquired, subject to certain closing and post-closing adjustments, plus up to an additional $6,750 in contingent consideration, based upon achieving certain performance targets. The Company recorded a liability as of the date of acquisition of $5,239, which represented the estimated fair value of contingent consideration on the date of acquisition. In June 2020, the Company determined that certain performance targets for this acquisition would not be met. As a result, the Company reduced the contingent consideration liability plus accrued interest associated with this acquisition by $1,982 and recorded this as a reduction to general and administration expenses. In September 2020, the Company further reduced the contingent consideration liability associated with this acquisition by an immaterial amount. Future changes to the estimated fair value of the contingent consideration, if any, will be recognized in earnings of the Company. The Company recorded estimated goodwill of $7,017, which is not deductible for income tax purposes, and estimated identifiable intangible assets for proprietary technologies of $1,000. The tangible assets acquired and liabilities assumed were not material. The results of the private technology company's operations are included in the condensed consolidated statements of operations beginning February 18, 2020 and were not considered material to the Company’s results of operations. Acquisition of Private Cloud Technology Company On March 2, 2020, the Company acquired certain assets of a private cloud technology company (the “Private Cloud Technology Company Acquisition”). The private cloud technology company enables enterprises to design and implement the digital transition from legacy systems and applications to a modern cloud computing platform. The technology and operations of the private cloud technology company have been integrated into our Envestnet Wealth Solutions segment. In connection with the Private Cloud Technology Company Acquisition, the Company paid estimated consideration of $11,968, net of cash acquired. In connection with the acquisition, the Company recorded estimated goodwill of $10,932, which is deductible for income tax purposes. The tangible assets acquired and liabilities assumed were not material. The results of the private cloud technology company's operations are included in the condensed consolidated statements of operations beginning March 2, 2020 and were not considered material to the Company’s results of operations. Acquisition of Private Financial Technology Design Company On March 3, 2020, the Company acquired the outstanding units of a private financial technology design company that were not owned by the Company and merged the acquired company into a wholly owned subsidiary of the Company (the “Private Financial Technology Design Company Acquisition”). The private financial technology design company designs integrated, intuitive digital technology applications for institutional financial services firms, bank wealth management organizations, independent advisor networks, and broker-dealers. The technology and operations of the private financial technology design company have been integrated into the Envestnet Wealth Solutions segment. The Company previously owned approximately 45% of the outstanding units in this private financial technology design company, and accounted for it as an equity method investment. Based upon the estimated value of the private financial technology design company of $11,026, the Company paid estimated consideration of $5,946, net of cash acquired, for the remaining outstanding units. As a result of the acquisition, the Company recognized a gain of $4,230 in the first quarter of 2020 on the re-measurement to fair value of its previously held interest, which is included in other expense, net in the condensed consolidated statements of operations In connection with the Private Financial Technology Design Company Acquisition, the Company recorded estimated total goodwill of $9,241, of which approximately $6,658 is deductible for income tax purposes, and estimated identifiable intangible assets for proprietary technologies of $2,000. The tangible assets acquired and liabilities assumed were not material. The results of the private financial technology design company's operations are included in the condensed consolidated statements of operations beginning March 3, 2020 and were not considered material to the Company’s results of operations. For the three and nine months ended September 30, 2020, acquisition related costs for the Company's 2020 acquisitions were not material, and are included in general and administration expenses. The Company may incur additional acquisition related costs over the remainder of 2020. The goodwill arising from these acquisitions represents the expected synergistic benefits of these transactions, primarily related to an increase in future revenues as a result of potential new business and cross selling opportunities, as well as enhancements to our existing technologies. For the Company's 2020 acquisitions, the estimated fair values of certain of the assets and liabilities acquired are provisional and based on the information that was available to the Company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these estimated assets and liabilities as soon as reasonably practicable but no later than one year from the acquisition date. Pro Forma Financial Information On April 1, 2019, the Company acquired certain of the assets, primarily consisting of intangible assets, and the assumption of certain liabilities of the PortfolioCenter business (“PortfolioCenter”) from Performance Technologies, Inc., a wholly-owned subsidiary of The Charles Schwab Corporation. On May 1, 2019, the Company acquired all of the outstanding shares of capital stock of PIEtech, Inc. (“PIEtech”). The following pro forma financial information presents the combined results of operations of Envestnet, PortfolioCenter and PIEtech for the nine months ended September 30, 2019 and assumes the acquisitions of PortfolioCenter and PIEtech had occurred as of the beginning of 2018. The results of the Company's other acquisitions since January 1, 2019 are not included in the pro forma financial information presented below as they were not considered material to the Company's results of operations. The unaudited pro forma results presented below include amortization charges for acquired intangible assets, interest expense, stock-based compensation expense and income tax. The Company's pro forma information below includes the reversal of a valuation allowance on its deferred tax assets as of January 1, 2018 and the reversal of transaction costs that were incurred in 2019 as a result of these acquisitions and reverses these amounts from the appropriate periods in 2019. All intercompany revenues have been eliminated within this pro forma information. Pro forma financial information is presented for informational purposes and is not indicative of the results of operations that would have been achieved if the acquisitions had taken place as of the beginning of 2018. Nine Months Ended September 30, 2019 Revenues $ 679,355 Net loss attributable to Envestnet, Inc. $ (22,754) Net loss per share attributable to Envestnet, Inc.: Basic $ (0.44) Diluted $ (0.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September 30, December 31, 2020 2019 Prepaid technology $ 9,882 $ 8,178 Income tax prepayments and receivables 7,917 — Advance payroll taxes and benefits 5,967 5,446 Non-income tax receivables 5,142 5,555 Prepaid insurance 2,179 1,919 Prepaid outside information services 2,121 2,209 Other 8,758 8,876 Total prepaid expenses and other current assets $ 41,966 $ 32,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net consists of the following: September 30, December 31, Estimated Useful Life 2020 2019 Cost: Computer equipment and software 3 years $ 72,572 $ 72,190 Leasehold improvements Shorter of the lease term or useful life of the asset 37,840 34,645 Office furniture and fixtures 3-7 years 11,036 10,832 Office equipment and other 3-5 years 7,016 6,850 Building and building improvements 7-39 years 2,669 2,647 Land Not applicable 940 940 132,073 128,104 Less: accumulated depreciation and amortization (83,090) (74,348) Total property and equipment, net $ 48,983 $ 53,756 During the three and nine months ended September 30, 2020, the Company retired property and equipment that was no longer in service for the Envestnet Wealth Solutions segment with an historical cost of $964 and $5,459, respectively. During the three and nine months ended September 30, 2020, the Company retired property and equipment that was no longer in service for the Envestnet Data &amp; Analytics segment with an historical cost of $1,413 and $2,097, respectively. During the three and nine months ended September 30, 2019, the Company retired property and equipment that was no longer in service for the Envestnet Wealth Solutions segment with an historical cost of $1,355 and $4,997, respectively. During the three and nine months ended September 30, 2019, the Company retired property and equipment that was no longer in service for the Envestnet Data &amp; Analytics segment with an historical cost of $174 and $4,295, respectively. Gains and losses on asset retirements during the three and nine months ended September 30, 2020 and 2019 were not material. Depreciation and amortization expense was as follows: Three Months Ended Nine Months Ended September 30, September 30, 2020 2019 2020 2019 Depreciation and amortization expense $ 5,341 $ 4,693 $ 16,021 $ 15,8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ly Developed Software</t>
        </is>
      </c>
      <c r="B1" s="2" t="inlineStr">
        <is>
          <t>9 Months Ended</t>
        </is>
      </c>
    </row>
    <row r="2">
      <c r="B2" s="2" t="inlineStr">
        <is>
          <t>Sep. 30, 2020</t>
        </is>
      </c>
    </row>
    <row r="3">
      <c r="A3" s="3" t="inlineStr">
        <is>
          <t>Research and Development [Abstract]</t>
        </is>
      </c>
    </row>
    <row r="4">
      <c r="A4" s="4" t="inlineStr">
        <is>
          <t>Internally Developed Software</t>
        </is>
      </c>
      <c r="B4" s="4" t="inlineStr">
        <is>
          <t xml:space="preserve">Internally Developed Software Internally developed software consists of the following: September 30, December 31, Estimated Useful Life 2020 2019 Internally developed software 5 years $ 144,968 $ 104,703 Less: accumulated amortization (57,490) (44,440) Internally developed software, net $ 87,478 $ 60,263 Amortization expense was as follows: Three Months Ended Nine Months Ended September 30, September 30, 2020 2019 2020 2019 Amortization expense $ 5,100 $ 2,800 $ 13,042 $ 8,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Goodwill and Intangible Assets, Net Changes in the carrying amount of goodwill were as follows: Envestnet Envestnet Total Balance at December 31, 2019 $ 583,247 $ 296,603 $ 879,850 Acquisitions 20,173 7,017 27,190 Foreign currency and other (70) (273) (343) Balance at September 30, 2020 $ 603,350 $ 303,347 $ 906,697 Intangible assets, net consist of the following: September 30, 2020 December 31, 2019 Gross Net Gross Net Carrying Accumulated Carrying Carrying Accumulated Carrying Amount Amortization Amount Amount Amortization Amount Customer lists $ 591,520 $ (186,296) $ 405,224 $ 591,520 $ (148,517) $ 443,003 Proprietary technologies 89,914 (57,897) 32,017 87,714 (44,165) 43,549 Trade names 33,700 (18,358) 15,342 33,700 (14,663) 19,037 Total intangible assets $ 715,134 $ (262,551) $ 452,583 $ 712,934 $ (207,345) $ 505,589 There were no material retirements of intangible assets during the three and nine months ended September 30, 2020 and 2019. Amortization expense was as follows: Three Months Ended Nine Months Ended September 30, September 30, 2020 2019 2020 2019 Amortization expense $ 18,510 $ 19,242 $ 56,014 $ 48,8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Accrued Expenses and Other Liabilities Accrued expenses and other liabilities consisted of the following: September 30, December 31, 2020 2019 Accrued compensation and related taxes $ 55,286 $ 53,627 Accrued investment manager fees 54,127 48,720 Non-income tax payables 8,816 11,040 Accrued professional services 5,696 3,833 Accrued technology 4,020 3,042 Accrued transaction costs 2,970 2,482 Accrued charitable contribution — 5,020 Other accrued expenses 10,375 10,180 Total accrued expenses and other liabilities $ 141,290 $ 137,944 In the fourth quarter of 2019, the Company offered a voluntary early retirement program (the “Early Retirement Program”) to employees over a certain age, who have a combined age and years of experience with the Company of at least 65 years. Employees had until January 31, 2020 to voluntarily accept the program with separation of service no later than March 31, 2020. In connection with this program, the Company recorded approximately $12,000 of severance expense during the nine months ended September 30, 2020. As of September 30, 2020, the Company has accrued approximately $868 in accrued compensation and related taxes and $2,336 recorded in other non-current liabilities. As of December 31, 2019, the Company had accrued approximately $1,733 in accrued compensation and related taxes and $599 recorded in other non-current liabilities. These payments will extend through 20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pany’s outstanding debt obligations as of September 30, 2020 and December 31, 2019 were as follows: September 30, December 31, 2020 2019 Revolving credit facility balance $ — $ 260,000 Convertible Notes due 2023 $ 345,000 $ 345,000 Unaccreted discount on Convertible Notes due 2023 (26,444) (33,491) Unamortized issuance costs on Convertible Notes due 2023 (4,733) (5,996) Convertible Notes due 2023 carrying value (1) $ 313,823 $ 305,513 Convertible Notes due 2025 $ 517,500 $ — Unaccreted discount on Convertible Notes due 2025 (69,104) — Unamortized issuance costs on Convertible Notes due 2025 (12,301) — Convertible Notes due 2025 carrying value (2) $ 436,095 $ — (1) The effective interest rate on the liability component of the Convertible Notes due 2023 was 6% for the three and nine months ended September 30, 2020 and 2019. (2) The effective interest rate on the liability component of the Convertible Notes due 2025 was 4% for the three months ended September 30, 2020. Interest expense was comprised of the following and is included in other expense, net in the condensed consolidated statement of operations: Three Months Ended Nine Months Ended September 30, September 30, 2020 2019 2020 2019 Accretion of debt discount $ 3,816 $ 3,846 $ 8,496 $ 11,388 Interest on revolving credit facility 1,259 1,529 5,786 2,725 Coupon interest 1,951 2,264 4,962 6,792 Amortization of issuance costs 922 1,160 2,186 2,880 Undrawn and other fees 191 187 477 560 Total interest expense $ 8,139 $ 8,986 $ 21,907 $ 24,345 Convertible Notes due 2025 In August 2020, the Company issued $517,500 of Convertible Notes due 2025 that mature on August 15, 2025. The Convertible Notes due 2025 bear interest at a rate of 0.75 percent per annum payable semiannually in arrears in cash on February 15 and August 15 of each year, beginning on February 15, 2021. The Convertible Notes due 2025 are general unsecured obligations, subordinated in right of payment to our obligations under the Company's revolving credit facility. The notes are structurally subordinated to the indebtedness and other liabilities of any of the Company's subsidiaries, other than its wholly owned subsidiary, Envestnet Asset Management, Inc., which will fully and unconditionally guarantee the notes on an unsecured basis. The Convertible Notes due 2025 rank equally in right of payment with all of the Company's other existing and future senior indebtedness. Upon the occurrence of a “fundamental change,” as defined in the indenture, the holders may require the Company to repurchase all or a portion of the Convertible Notes due 2025 for cash at 100% of the principal amount of the Convertible Notes due 2025 being purchased, plus any accrued and unpaid interest. The Company may redeem for cash all or any portion of the notes, at our option, on or after August 15, 2023 if the last reported sale price of our common stock has been at least 130% of the conversion price then in effect for at least 20 trading days, consecutive or non-consecutive, within a 30 consecutive trading day period ending on, and including, any of the five trading days immediately preceding the date on which the Company provides notice of redemption. The Convertible Notes due 2025 are convertible into shares of the Company’s common stock under certain circumstances prior to maturity at a conversion rate of 9.3682 shares per one thousand principal amount of the Convertible Notes due 2025, which represents a conversion price of $106.74 per share, subject to adjustment under certain conditions. Holders may convert their Convertible Notes due 2025 at their option at any time prior to the close of business on the business day immediately preceding February 15, 2025, under certain circumstances. The Company’s stated policy is to settle the debt component of the Convertible Notes due 2025 at least partially or wholly in cash. This policy is based both on the Company’s intent and its ability to settle these instruments in cash. The Company has separately accounted for the liability and equity components of the Convertible Notes due 2025 by allocating the proceeds from issuance of the Convertible Notes due 2025 between the liability component and the embedded conversion option, or equity component. This allocation was done by first estimating an interest rate at the time of issuance for similar notes that do not include the embedded conversion option. The Company allocated $61,936 to the equity component, net of offering costs of $1,982 and taxes of $6,634. The Company recorded a discount on the Convertible Notes due 2025 of $70,552 which will be accreted and recorded as additional interest expense over the life of the Convertible Notes due 2025. Amended Credit Agreement The credit agreement under which the Company's revolving credit facility was issued (the “Amended Credit Agreement”) includes certain financial covenants and, as of September 30, 2020, the Company was in compliance with these requirements. See “Note 14—Net Income (Loss) Per Share” for further discussion of the effect of conversion on net income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ollowing tables set forth the fair value of the Company’s financial assets and liabilities measured at fair value on a recurring basis in the condensed consolidated balance sheets as of September 30, 2020 and December 31, 2019, based on the three-tier fair value hierarchy: September 30, 2020 Fair Value Level I Level II Level III Assets: Money market funds $ 319,489 $ 319,489 $ — $ — Assets to fund deferred compensation liability 9,391 — — 9,391 Total assets $ 328,880 $ 319,489 $ — $ 9,391 Liabilities: Contingent consideration $ 13,290 $ — $ — $ 13,290 Deferred compensation liability 8,178 8,178 — — Total liabilities $ 21,468 $ 8,178 $ — $ 13,290 December 31, 2019 Fair Value Level I Level II Level III Assets: Money market funds $ 37,730 $ 37,730 $ — $ — Assets to fund deferred compensation liability 8,390 — — 8,390 Total assets $ 46,120 $ 37,730 $ — $ 8,390 Liabilities: Contingent consideration $ 9,045 $ — $ — $ 9,045 Deferred compensation liability 8,208 8,208 — — Total liabilities $ 17,253 $ 8,208 $ — $ 9,045 The fair value of the contingent consideration liabilities related to certain of the Company's acquisitions were estimated using a discounted cash flow method with significant inputs that are not observable in the market and thus represents a Level III fair value measurement as defined in ASC 820, “Fair Value Measurements and Disclosures.” The significant inputs in the Company's Level III fair value measurement not supported by market activity included its assessments of expected future cash flows related to these acquisitions and their ability to meet the target performance objectives during the subsequent periods from the date of acquisition, which management believes are appropriately discounted considering the uncertainties associated with these obligations, and are calculated in accordance with the terms of their respective agreements. The Company will continue to reassess the fair values of the contingent consideration liabilities at each reporting date until settlement. Changes to these estimated fair values will be recognized in the Company's earnings and included in general and administration expenses in the condensed consolidated statements of operations. The table below presents a reconciliation of the Company's contingent consideration liabilities, which were measured at fair value on a recurring basis using significant unobservable inputs (Level III) for the period from December 31, 2019 to September 30, 2020: Fair Value of Contingent Consideration Liabilities Balance at December 31, 2019 $ 9,045 Private technology company acquisition 5,239 Fair market value adjustment on contingent consideration liability (2,056) Accretion on contingent consideration 1,062 Balance at September 30, 2020 $ 13,290 The table below presents a reconciliation of the assets used to fund deferred the Company's deferred compensation liability, which is measured at fair value on a recurring basis using significant unobservable inputs (Level III) for the period from December 31, 2019 to September 30, 2020: Fair Value of Assets to Fund Deferred Compensation Liability Balance at December 31, 2019 $ 8,390 Contributions 1,060 Fair value adjustments (59) Balance at September 30, 2020 $ 9,391 The fair market value of the assets used to fund the Company 's deferred compensation liability is based upon the cash surrender value of the Company 's life insurance premiums. The value of the assets used to fund the Company's deferred compensation liability, which are included in other non-current assets in the condensed consolidated balance sheets, increased due to funding of the plan, partially offset by losses on the underlying investment vehicles. These losses are recognized in the Company's earnings and included in general and administration expenses in the condensed consolidated statements of operations. The Company assesses the categorization of assets and liabilities by level at each measurement date, and transfers between levels are recognized on the actual date of the event or when changes in circumstances caused the transfer, in accordance with the Company’s accounting policy regarding the recognition of transfers between levels of the fair value hierarchy. There were no transfers between Levels I, II and III during the nine months ended September 30, 2020. Fair Value of Debt Agreements and Other Financial Assets and Liabilities The Company considered the Convertible Notes due 2023 and the Convertible Notes due 2025 to be Level II liabilities at September 30, 2020 and used a market approach to calculate their respective fair values. The estimated fair value for each convertible note was determined based on estimated or actual bids and offers in an over-the-counter market on September 30, 2020 (See “Note 9—Debt”). As of September 30, 2020 and December 31, 2019, the carrying value of the Convertible Notes due 2023 equaled $313,823 and $305,513, respectively, and represented the aggregate principal amount outstanding less the unamortized discount and debt issuance costs. As of September 30, 2020 and December 31, 2019, the estimated fair value of the Convertible Notes due 2023 was $442,104 and $414,852, respectively. As of September 30, 2020, the carrying value of the Convertible Notes due 2025 equaled $436,095, and represented the aggregate principal amount outstanding less the unamortized discount and debt issuance costs. As of September 30, 2020, the estimated fair value of the Convertible Notes due 2025 was $520,486. As of September 30, 2020 and December 31, 2019, there was $0 and $260,000, respectively, outstanding on the revolving credit facility under the Amended Credit Agreement. The Company considered the revolving credit facility to be a Level I liability as of September 30, 2020 and December 31, 2019 (See “Note 9—Debt”). The Company considered the recorded value of our other financial assets and liabilities, which consist primarily of cash and cash equivalents, accounts receivable and accounts payable, to approximate the fair value of the respective assets and liabilities at September 30, 2020 based upon the short-term nature of these assets and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Cost of Revenues</t>
        </is>
      </c>
      <c r="B1" s="2" t="inlineStr">
        <is>
          <t>9 Months Ended</t>
        </is>
      </c>
    </row>
    <row r="2">
      <c r="B2" s="2" t="inlineStr">
        <is>
          <t>Sep. 30, 2020</t>
        </is>
      </c>
    </row>
    <row r="3">
      <c r="A3" s="3" t="inlineStr">
        <is>
          <t>Revenue from Contract with Customer [Abstract]</t>
        </is>
      </c>
    </row>
    <row r="4">
      <c r="A4" s="4" t="inlineStr">
        <is>
          <t>Revenues and Cost of Revenues</t>
        </is>
      </c>
      <c r="B4" s="4" t="inlineStr">
        <is>
          <t xml:space="preserve">Revenues and Cost of Revenues Disaggregation of Revenue The following table presents the Company’s revenues disaggregated by major source: Three Months Ended September 30, 2020 2019 Envestnet Wealth Solutions Envestnet Data &amp; Analytics Consolidated Envestnet Wealth Solutions Envestnet Data &amp; Analytics Consolidated Revenues: Asset-based $ 137,744 $ — $ 137,744 $ 126,591 $ — $ 126,591 Subscription-based 62,783 45,114 107,897 57,353 43,230 100,583 Total recurring revenues 200,527 45,114 245,641 183,944 43,230 227,174 Professional services and other revenues 3,767 3,151 6,918 4,280 4,626 8,906 Total revenues $ 204,294 $ 48,265 $ 252,559 $ 188,224 $ 47,856 $ 236,080 Nine Months Ended September 30, 2020 2019 Envestnet Wealth Solutions Envestnet Data &amp; Analytics Consolidated Envestnet Wealth Solutions Envestnet Data &amp; Analytics Consolidated Revenues: Asset-based $ 394,801 $ — $ 394,801 $ 355,595 $ — $ 355,595 Subscription-based 184,516 132,911 317,427 148,457 127,471 275,928 Total recurring revenues 579,317 132,911 712,228 504,052 127,471 631,523 Professional services and other revenues 11,082 11,101 22,183 13,767 14,901 28,668 Total revenues $ 590,399 $ 144,012 $ 734,411 $ 517,819 $ 142,372 $ 660,191 One customer accounted for more than 10% of the Company’s total revenues: Three Months Ended Nine Months Ended September 30, September 30, 2020 2019 2020 2019 Fidelity 15 % 15 % 15 % 15 % Fidelity accounted for 18% of the Envestnet Wealth Solutions segment's revenues for each of the three and nine months ended September 30, 2020. Fidelity accounted for 19% of the Envestnet Wealth Solutions segment's revenues for each of the three and nine months ended September 30, 2019. No single customer accounted for over 10% of the Envestnet Data &amp; Analytics segment's revenue for any period presented. The following table presents the Company’s revenues disaggregated by geography, based on the billing address of the customer: Three Months Ended Nine Months Ended September 30, September 30, 2020 2019 2020 2019 United States $ 247,692 $ 228,427 $ 718,246 $ 638,008 International (1) 4,867 7,653 16,165 22,183 Total revenues $ 252,559 $ 236,080 $ 734,411 $ 660,191 (1) No foreign country accounted for more than 10% of the Company's total revenues. Remaining Performance Obligations The following table includes estimated revenue expected to be recognized in the future related to performance obligations that are unsatisfied (or partially unsatisfied) as of September 30, 2020: Years ending December 31, Remainder of 2020 $ 62,167 2021 198,655 2022 141,388 2023 74,195 2024 39,180 Thereafter 31,013 Total $ 546,598 Only fixed consideration from significant contracts with customers is included in the amounts presented above. The Company has applied the practical expedients and exemption and therefore does not disclose the value of unsatisfied performance obligations for (i) contracts with an original expected length of one year or less; (ii) contracts for which the Company recognizes revenue at the amount to which it has the right to invoice for services performed; and (iii) contracts for which the variable consideration is allocated entirely to a wholly unsatisfied performance obligations or to a wholly unsatisfied promise to transfer a distinct service that forms part of a single performance obligation. Contract Balances Total deferred revenue as of September 30, 2020 increased by $1,837 during the nine months ended September 30, 2020, primarily the result of revenue growth, timing of cash receipts and revenue recognition. The majority of the Company's deferred revenue will be recognized over the course of the next twelve months. The amount of revenue recognized that was included in the opening deferred revenue balance was $5,209 and $4,434 for the three months ended September 30, 2020 and 2019, respectively. The amount of revenue recognized that was included in the opening deferred revenue balance was $31,038 and $21,022 for the nine months ended September 30, 2020 and 2019, respectively. The majority of this revenue consists of subscription-based services and professional services arrangements. The amount of revenue recognized from performance obligations satisfied in prior periods was not material. Deferred Sales Incentive Compensation Deferred sales incentive compensation was $10,326 and $9,387 as of September 30, 2020 and December 31, 2019, respectively. Amortization expense for the deferred sales incentive compensation was $861 and $1,099 for the three months ended September 30, 2020, and 2019, respectively. Amortization expense for the deferred sales incentive compensation was $2,933 and $2,503 for the nine months ended September 30, 2020, and 2019, respectively. Deferred sales incentive compensation is included in other non-current assets on the condensed consolidated balance sheets and amortization expense is included in compensation and benefits expenses on the condensed consolidated statements of operations. No significant impairment loss for capitalized costs was recorded during the periods. The Company has applied the practical expedient to recognize the incremental costs of obtaining contracts as an expense when incurred if the amortization period would have been one year or less. These costs are included in compensation and benefits expenses in the condensed consolidated statements of operations. Cost of Revenues The following table summarizes cost of revenues by revenue category: Three Months Ended Nine Months Ended September 30, September 30, 2020 2019 2020 2019 Asset-based $ 71,133 $ 64,339 $ 201,600 $ 178,474 Subscription-based 7,291 7,278 20,375 21,652 Professional services and other 121 253 352 5,469 Total cost of revenues $ 78,545 $ 71,870 $ 222,327 $ 205,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62918</v>
      </c>
      <c r="C3" s="6" t="n">
        <v>82505</v>
      </c>
    </row>
    <row r="4">
      <c r="A4" s="4" t="inlineStr">
        <is>
          <t>Fees receivable, net</t>
        </is>
      </c>
      <c r="B4" s="5" t="n">
        <v>76328</v>
      </c>
      <c r="C4" s="5" t="n">
        <v>67815</v>
      </c>
    </row>
    <row r="5">
      <c r="A5" s="4" t="inlineStr">
        <is>
          <t>Prepaid expenses and other current assets</t>
        </is>
      </c>
      <c r="B5" s="5" t="n">
        <v>41966</v>
      </c>
      <c r="C5" s="5" t="n">
        <v>32183</v>
      </c>
    </row>
    <row r="6">
      <c r="A6" s="4" t="inlineStr">
        <is>
          <t>Total current assets</t>
        </is>
      </c>
      <c r="B6" s="5" t="n">
        <v>481212</v>
      </c>
      <c r="C6" s="5" t="n">
        <v>182503</v>
      </c>
    </row>
    <row r="7">
      <c r="A7" s="4" t="inlineStr">
        <is>
          <t>Property and equipment, net</t>
        </is>
      </c>
      <c r="B7" s="5" t="n">
        <v>48983</v>
      </c>
      <c r="C7" s="5" t="n">
        <v>53756</v>
      </c>
    </row>
    <row r="8">
      <c r="A8" s="4" t="inlineStr">
        <is>
          <t>Internally developed software, net</t>
        </is>
      </c>
      <c r="B8" s="5" t="n">
        <v>87478</v>
      </c>
      <c r="C8" s="5" t="n">
        <v>60263</v>
      </c>
    </row>
    <row r="9">
      <c r="A9" s="4" t="inlineStr">
        <is>
          <t>Intangible assets, net</t>
        </is>
      </c>
      <c r="B9" s="5" t="n">
        <v>452583</v>
      </c>
      <c r="C9" s="5" t="n">
        <v>505589</v>
      </c>
    </row>
    <row r="10">
      <c r="A10" s="4" t="inlineStr">
        <is>
          <t>Goodwill</t>
        </is>
      </c>
      <c r="B10" s="5" t="n">
        <v>906697</v>
      </c>
      <c r="C10" s="5" t="n">
        <v>879850</v>
      </c>
    </row>
    <row r="11">
      <c r="A11" s="4" t="inlineStr">
        <is>
          <t>Operating lease right-of-use assets, net</t>
        </is>
      </c>
      <c r="B11" s="5" t="n">
        <v>76090</v>
      </c>
      <c r="C11" s="5" t="n">
        <v>82796</v>
      </c>
    </row>
    <row r="12">
      <c r="A12" s="4" t="inlineStr">
        <is>
          <t>Other non-current assets</t>
        </is>
      </c>
      <c r="B12" s="5" t="n">
        <v>48218</v>
      </c>
      <c r="C12" s="5" t="n">
        <v>37127</v>
      </c>
    </row>
    <row r="13">
      <c r="A13" s="4" t="inlineStr">
        <is>
          <t>Total assets</t>
        </is>
      </c>
      <c r="B13" s="5" t="n">
        <v>2101261</v>
      </c>
      <c r="C13" s="5" t="n">
        <v>1801884</v>
      </c>
    </row>
    <row r="14">
      <c r="A14" s="3" t="inlineStr">
        <is>
          <t>Current liabilities:</t>
        </is>
      </c>
    </row>
    <row r="15">
      <c r="A15" s="4" t="inlineStr">
        <is>
          <t>Accrued expenses and other liabilities</t>
        </is>
      </c>
      <c r="B15" s="5" t="n">
        <v>141290</v>
      </c>
      <c r="C15" s="5" t="n">
        <v>137944</v>
      </c>
    </row>
    <row r="16">
      <c r="A16" s="4" t="inlineStr">
        <is>
          <t>Accounts payable</t>
        </is>
      </c>
      <c r="B16" s="5" t="n">
        <v>29609</v>
      </c>
      <c r="C16" s="5" t="n">
        <v>17277</v>
      </c>
    </row>
    <row r="17">
      <c r="A17" s="4" t="inlineStr">
        <is>
          <t>Operating lease liabilities</t>
        </is>
      </c>
      <c r="B17" s="5" t="n">
        <v>13835</v>
      </c>
      <c r="C17" s="5" t="n">
        <v>13816</v>
      </c>
    </row>
    <row r="18">
      <c r="A18" s="4" t="inlineStr">
        <is>
          <t>Contingent consideration</t>
        </is>
      </c>
      <c r="B18" s="5" t="n">
        <v>1549</v>
      </c>
      <c r="C18" s="5" t="n">
        <v>0</v>
      </c>
    </row>
    <row r="19">
      <c r="A19" s="4" t="inlineStr">
        <is>
          <t>Deferred revenue</t>
        </is>
      </c>
      <c r="B19" s="5" t="n">
        <v>40037</v>
      </c>
      <c r="C19" s="5" t="n">
        <v>34753</v>
      </c>
    </row>
    <row r="20">
      <c r="A20" s="4" t="inlineStr">
        <is>
          <t>Total current liabilities</t>
        </is>
      </c>
      <c r="B20" s="5" t="n">
        <v>226320</v>
      </c>
      <c r="C20" s="5" t="n">
        <v>203790</v>
      </c>
    </row>
    <row r="21">
      <c r="A21" s="4" t="inlineStr">
        <is>
          <t>Convertible Notes</t>
        </is>
      </c>
      <c r="B21" s="5" t="n">
        <v>749918</v>
      </c>
      <c r="C21" s="5" t="n">
        <v>305513</v>
      </c>
    </row>
    <row r="22">
      <c r="A22" s="4" t="inlineStr">
        <is>
          <t>Revolving credit facility</t>
        </is>
      </c>
      <c r="B22" s="5" t="n">
        <v>0</v>
      </c>
      <c r="C22" s="5" t="n">
        <v>260000</v>
      </c>
    </row>
    <row r="23">
      <c r="A23" s="4" t="inlineStr">
        <is>
          <t>Contingent consideration</t>
        </is>
      </c>
      <c r="B23" s="5" t="n">
        <v>11741</v>
      </c>
      <c r="C23" s="5" t="n">
        <v>9045</v>
      </c>
    </row>
    <row r="24">
      <c r="A24" s="4" t="inlineStr">
        <is>
          <t>Deferred revenue</t>
        </is>
      </c>
      <c r="B24" s="5" t="n">
        <v>2307</v>
      </c>
      <c r="C24" s="5" t="n">
        <v>5754</v>
      </c>
    </row>
    <row r="25">
      <c r="A25" s="4" t="inlineStr">
        <is>
          <t>Non-current operating lease liabilities</t>
        </is>
      </c>
      <c r="B25" s="5" t="n">
        <v>83820</v>
      </c>
      <c r="C25" s="5" t="n">
        <v>88365</v>
      </c>
    </row>
    <row r="26">
      <c r="A26" s="4" t="inlineStr">
        <is>
          <t>Deferred tax liabilities, net</t>
        </is>
      </c>
      <c r="B26" s="5" t="n">
        <v>36088</v>
      </c>
      <c r="C26" s="5" t="n">
        <v>29481</v>
      </c>
    </row>
    <row r="27">
      <c r="A27" s="4" t="inlineStr">
        <is>
          <t>Other non-current liabilities</t>
        </is>
      </c>
      <c r="B27" s="5" t="n">
        <v>37700</v>
      </c>
      <c r="C27" s="5" t="n">
        <v>32360</v>
      </c>
    </row>
    <row r="28">
      <c r="A28" s="4" t="inlineStr">
        <is>
          <t>Total liabilities</t>
        </is>
      </c>
      <c r="B28" s="5" t="n">
        <v>1147894</v>
      </c>
      <c r="C28" s="5" t="n">
        <v>934308</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par value $0.005, 50,000,000 shares authorized</t>
        </is>
      </c>
      <c r="B31" s="5" t="n">
        <v>0</v>
      </c>
      <c r="C31" s="5" t="n">
        <v>0</v>
      </c>
    </row>
    <row r="32">
      <c r="A32" s="4" t="inlineStr">
        <is>
          <t>Common stock, par value $0.005, 500,000,000 shares authorized; 67,584,956 and 66,320,706 shares issued as of September 30, 2020 and December 31, 2019, respectively; 53,884,899 and 52,841,706 shares outstanding as of September 30, 2020 and December 31, 2019, respectively</t>
        </is>
      </c>
      <c r="B32" s="5" t="n">
        <v>337</v>
      </c>
      <c r="C32" s="5" t="n">
        <v>331</v>
      </c>
    </row>
    <row r="33">
      <c r="A33" s="4" t="inlineStr">
        <is>
          <t>Additional paid-in capital</t>
        </is>
      </c>
      <c r="B33" s="5" t="n">
        <v>1150198</v>
      </c>
      <c r="C33" s="5" t="n">
        <v>1037141</v>
      </c>
    </row>
    <row r="34">
      <c r="A34" s="4" t="inlineStr">
        <is>
          <t>Accumulated deficit</t>
        </is>
      </c>
      <c r="B34" s="5" t="n">
        <v>-87155</v>
      </c>
      <c r="C34" s="5" t="n">
        <v>-75664</v>
      </c>
    </row>
    <row r="35">
      <c r="A35" s="4" t="inlineStr">
        <is>
          <t>Treasury stock at cost, 13,700,057 and 13,479,000 shares as of September 30, 2020 and December 31, 2019, respectively</t>
        </is>
      </c>
      <c r="B35" s="5" t="n">
        <v>-107248</v>
      </c>
      <c r="C35" s="5" t="n">
        <v>-90965</v>
      </c>
    </row>
    <row r="36">
      <c r="A36" s="4" t="inlineStr">
        <is>
          <t>Accumulated other comprehensive loss</t>
        </is>
      </c>
      <c r="B36" s="5" t="n">
        <v>-1459</v>
      </c>
      <c r="C36" s="5" t="n">
        <v>-1749</v>
      </c>
    </row>
    <row r="37">
      <c r="A37" s="4" t="inlineStr">
        <is>
          <t>Total stockholders’ equity</t>
        </is>
      </c>
      <c r="B37" s="5" t="n">
        <v>954673</v>
      </c>
      <c r="C37" s="5" t="n">
        <v>869094</v>
      </c>
    </row>
    <row r="38">
      <c r="A38" s="4" t="inlineStr">
        <is>
          <t>Non-controlling interest</t>
        </is>
      </c>
      <c r="B38" s="5" t="n">
        <v>-1306</v>
      </c>
      <c r="C38" s="5" t="n">
        <v>-1518</v>
      </c>
    </row>
    <row r="39">
      <c r="A39" s="4" t="inlineStr">
        <is>
          <t>Total equity</t>
        </is>
      </c>
      <c r="B39" s="5" t="n">
        <v>953367</v>
      </c>
      <c r="C39" s="5" t="n">
        <v>867576</v>
      </c>
    </row>
    <row r="40">
      <c r="A40" s="4" t="inlineStr">
        <is>
          <t>Total liabilities and equity</t>
        </is>
      </c>
      <c r="B40" s="6" t="n">
        <v>2101261</v>
      </c>
      <c r="C40" s="6" t="n">
        <v>1801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The Company has stock options, restricted stock units (“RSUs”) and performance stock units (“PSUs”) outstanding under the 2004 Stock Incentive Plan (the “2004 Plan”), the 2010 Long-Term Incentive Plan (the “2010 Plan”) and the Envestnet, Inc. 2019 Acquisition Equity Incentive Plan (the “2019 Equity Plan”). As of September 30, 2020, the maximum number of common shares available for future issuance under the Company’s plans is 1,385,029. Stock-based compensation expense under the Company’s plans was as follows: Three Months Ended Nine Months Ended September 30, September 30, 2020 2019 2020 2019 Stock-based compensation expense $ 15,729 $ 13,169 $ 42,500 $ 39,467 Tax effect on stock-based compensation expense (4,011) (3,438) (10,837) (10,305) Net effect on income $ 11,718 $ 9,731 $ 31,663 $ 29,162 The tax effect on stock-based compensation expense above was calculated using a blended statutory rate of 25.5% and 26.1% for the three and nine months ended September 30, 2020 and 2019, respectively. Stock Options The following weighted average assumptions were used to value options granted during the periods indicated: Three Months Ended Nine Months Ended September 30, September 30, 2020 2019 2020 2019 Grant date fair value of options $ — $ — $ — $ 21.55 Volatility — % — % — % 40.0 % Risk-free interest rate — % — % — % 2.5 % Dividend yield — % — % — % — % Expected term (in years) 0.0 0.0 0.0 6.5 The following table summarizes option activity under the Company’s plans: Weighted-Average Weighted- Remaining Average Contractual Life Aggregate Options Exercise Price (Years) Intrinsic Value Outstanding as of December 31, 2019 1,150,586 $ 25.66 3.4 $ 50,590 Granted — — Exercised (587,121) 18.02 Forfeited (7,213) 48.70 Outstanding as of September 30, 2020 556,252 33.44 3.9 24,324 Options exercisable 516,073 $ 32.22 3.5 $ 23,191 Exercise prices of stock options outstanding as of September 30, 2020 range from $10.40 to $55.29. At September 30, 2020, there was an immaterial amount of unrecognized stock-based compensation expense related to unvested stock options, which the Company expects to recognize over a weighted-average period of 1.3 years. Restricted Stock Units The Company has granted restricted stock units and performance-based stock units to employees that are unvested. Performance-based stock units vest upon the achievement of certain pre-established business and financial metrics as well as a subsequent service condition. The business and financial metrics governing the vesting of these performance-based stock units provide thresholds that dictate the number of shares to vest upon each evaluation date, which range from 50% to 150%. If these metrics are achieved, as defined in the individual grant terms, these shares would cliff vest three years from the grant date. The following is a summary of the activity for unvested restricted stock units and performance stock units granted under the Company’s plans: RSUs PSUs Number of Weighted- Number of Weighted- Outstanding as of December 31, 2019 1,318,870 $ 58.88 254,118 $ 67.96 Granted 956,494 74.55 67,793 81.42 Vested (677,129) 57.51 — — Forfeited (120,421) 61.04 (33,010) 64.70 Outstanding as of September 30, 2020 1,477,814 69.48 288,901 7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includes the Company’s income (loss) before income tax provision (benefit), income tax provision (benefit) and effective tax rate: Three Months Ended Nine Months Ended September 30, September 30, 2020 2019 2020 2019 Income (loss) before income tax provision (benefit) $ 2,820 $ (9,941) $ (10,499) $ (52,210) Income tax provision (benefit) 497 (6,977) (161) (31,591) Effective tax rate 17.6 % 70.2 % 1.5 % 60.5 % For the three and nine months ended September 30, 2020, the Company’s effective tax rate differed from the statutory rate primarily due to the change in the valuation allowance the Company has placed on a portion of its US deferred tax assets and the impact of state and local taxes, partially offset by permanent book-tax differences, the windfall from stock-based compensation, the impact of the Coronavirus Aid, Relief, and Economic Security Act (“CARES Act”) related to net operating loss carryback, and federal and state research and development (“R&amp;D”) credits. For the three months ended September 30, 2019, the Company's effective tax rate differed from the statutory rate primarily due to the windfall from stock-based compensation, the executive compensation deduction limitation, additional accruals for uncertain tax positions and differences between the foreign tax rates and statutory US tax rate. For the nine months ended September 30, 2019, the Company's effective tax rate differed from the statutory rate primarily due to the release of the Company's valuation allowance of $21,907 as a result of additional deferred tax liabilities recorded from the PIEtech acquisition, the windfall from stock-based compensation, federal and state R&amp;D credits and additional accruals for uncertain tax positions. The Company's total gross liability for unrecognized tax benefits, exclusive of interest and penalties, was $20,782 and $18,939 at September 30, 2020 and December 31, 2019, respectively. Of this amount, a portion of the unrecognized tax benefits was recorded as a reduction of deferred tax assets instead of a non-current liability. The portion of the unrecognized tax benefits, exclusive of interest and penalties, recorded as a non-current liability was $7,149 and $6,504 at September 30, 2020 and December 31, 2019, respectively. At September 30, 2020, the amount of unrecognized tax benefits, including interest and penalties, that would benefit the Company's effective tax rate, if recognized, was $15,683. The Company estimates that the liability for unrecognized tax benefits could decrease by $10,690 in the next twelve months as it is anticipated that reviews by tax authorities will be completed. The Company recognizes potential interest and penalties related to unrecognized tax benefits in income tax expense. These amounts were not material for the three and nine months ended September 30, 2020 and 2019. The Company had accrued interest and penalties of $8,773 and $7,336 as of September 30, 2020 and December 31,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 xml:space="preserve">Net Income (Loss) Per Share Basic net income (loss) per common share is computed by dividing net income (loss) available to common stockholders by the weighted average number of shares of common stock outstanding for the period. For the calculation of diluted net income (loss) per share, the basic weighted average number of shares is increased by the dilutive effect of stock options, common warrants, restricted stock awards, restricted stock units and convertible notes using the treasury stock method, if dilutive. The Company accounts for the effect of its convertible notes (See “Note 9—Debt”) on diluted net income per share using the treasury stock method since they may be settled in cash, shares or a combination thereof at the Company’s option. As a result, the Convertible Notes due 2023 and Convertible Notes due 2025 will have no effect on diluted net income per share until the Company’s stock price exceeds the conversion price of $68.31 per share and $106.74 per share, respectively, and certain other criteria are met, or if the trading price of the convertible notes meets certain criteria. In the period of conversion, the convertible notes will have no impact on diluted net income per share if they are settled in cash and will have an impact on dilutive net income per share if they are settled in shares upon conversion. The following table provides the numerators and denominators used in computing basic and diluted net income (loss) per share attributable to Envestnet, Inc.: Three Months Ended Nine Months Ended September 30, September 30, 2020 2019 2020 2019 Basic net income (loss) per share calculation: Net income (loss) attributable to Envestnet, Inc. $ 1,910 $ (3,080) $ (10,350) $ (20,372) Basic number of weighted-average shares outstanding 53,800,048 52,215,469 53,464,101 50,414,427 Basic net income (loss) per share $ 0.04 $ (0.06) $ (0.19) $ (0.40) Diluted net income (loss) per share calculation: Net income (loss) attributable to Envestnet, Inc. $ 1,910 $ (3,080) $ (10,350) $ (20,372) Basic number of weighted-average shares outstanding 53,800,048 52,215,469 53,464,101 50,414,427 Effect of dilutive shares: Options to purchase common stock 331,728 — — — Unvested restricted stock units 610,442 — — — Convertible notes 730,267 — — — Warrants 86,498 — — — Diluted number of weighted-average shares outstanding 55,558,983 52,215,469 53,464,101 50,414,427 Diluted net income (loss) per share $ 0.03 $ (0.06) $ (0.19) $ (0.40) Securities that were anti-dilutive and therefore excluded from the computation of diluted net income (loss) per share were as follows: Three Months Ended Nine Months Ended September 30, September 30, 2020 2019 2020 2019 Options to purchase common stock — 1,394,009 556,252 1,394,009 Unvested RSUs and PSUs — 1,787,608 1,766,715 1,787,608 Warrants — 470,000 470,000 470,000 Convertible Notes 4,848,044 7,793,826 9,898,734 7,793,826 Total anti-dilutive securities 4,848,044 11,445,443 12,691,701 11,445,4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Business segments are generally organized around the Company's business services. The Company's business segments are: • Envestnet Wealth Solutions – a leading provider of unified wealth management software and services to empower financial advisors and institutions. • Envestnet Data &amp; Analytics – a leading data aggregation and data analytics platform powering dynamic, cloud-based innovation for digital financial services. The information in the following tables is derived from the Company’s internal financial reporting used for corporate management purposes. Nonsegment operating expenses include salary and benefits for certain corporate officers, certain types of professional service expenses and insurance, acquisition related transaction costs, restructuring charges, and other non-recurring and/or non-operationally related expenses. Intersegment revenues were not material for the three and nine months ended September 30, 2020 and 2019. See “Note 11—Revenues and Cost of Revenues” for detail of revenues by segment. The following table presents a reconciliation from Income (loss) from operations by segment to consolidated net income (loss) attributable to Envestnet, Inc.: Three Months Ended Nine Months Ended September 30, September 30, 2020 2019 2020 2019 Envestnet Wealth Solutions $ 29,683 $ 17,746 $ 60,890 $ 46,969 Envestnet Data &amp; Analytics (1,238) (7,112) (6,764) (24,000) Nonsegment operating expenses (16,789) (10,762) (46,079) (52,091) Income (loss) from operations 11,656 (128) 8,047 (29,122) Other expense, net (8,836) (9,813) (18,546) (23,088) Consolidated income (loss) before income tax provision (benefit) 2,820 (9,941) (10,499) (52,210) Income tax provision (benefit) 497 (6,977) (161) (31,591) Consolidated net income (loss) 2,323 (2,964) (10,338) (20,619) Add: Net (income) loss attributable to non-controlling interest (413) (116) (12) 247 Consolidated net income (loss) attributable to Envestnet, Inc. $ 1,910 $ (3,080) $ (10,350) $ (20,372) A summary of consolidated assets, consolidated depreciation and amortization and consolidated capital expenditures follows: September 30, December 31, 2020 2019 Segment assets: Envestnet Wealth Solutions $ 1,599,797 $ 1,297,891 Envestnet Data &amp; Analytics 501,464 503,993 Consolidated assets $ 2,101,261 $ 1,801,884 Three Months Ended Nine Months Ended September 30, September 30, 2020 2019 2020 2019 Segment depreciation and amortization: Envestnet Wealth Solutions $ 20,406 $ 18,414 $ 59,907 $ 46,057 Envestnet Data &amp; Analytics 8,545 8,321 25,170 27,110 Consolidated depreciation and amortization $ 28,951 $ 26,735 $ 85,077 $ 73,167 Three Months Ended Nine Months Ended September 30, September 30, 2020 2019 2020 2019 Segment capital expenditures: Envestnet Wealth Solutions $ 12,676 $ 12,926 $ 34,066 $ 33,791 Envestnet Data &amp; Analytics 6,373 2,423 15,015 5,956 Consolidated capital expenditures $ 19,049 $ 15,349 $ 49,081 $ 39,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al Information</t>
        </is>
      </c>
      <c r="B1" s="2" t="inlineStr">
        <is>
          <t>9 Months Ended</t>
        </is>
      </c>
    </row>
    <row r="2">
      <c r="B2" s="2" t="inlineStr">
        <is>
          <t>Sep. 30, 2020</t>
        </is>
      </c>
    </row>
    <row r="3">
      <c r="A3" s="3" t="inlineStr">
        <is>
          <t>Segments, Geographical Areas [Abstract]</t>
        </is>
      </c>
    </row>
    <row r="4">
      <c r="A4" s="4" t="inlineStr">
        <is>
          <t>Geographical Information</t>
        </is>
      </c>
      <c r="B4" s="4" t="inlineStr">
        <is>
          <t>Geographical Information The following table sets forth certain long-lived assets including property and equipment, net and internally developed software, net by geographic area: September 30, December 31, 2020 2019 United States $ 131,884 $ 108,992 India 3,549 3,988 Other 1,028 1,039 Total long-lived assets, net $ 136,461 $ 114,019 See “Note 11—Revenues and Cost of Revenues” for detail of revenues by geographic a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associated with these arrangements in the condensed consolidated balance sheets. The Company enters into unconditional purchase obligations arrangements for certain of its services that it receives in the normal course of business. Legal Proceedings The Company and its subsidiary, Yodlee, Inc. (“Yodlee”), have been named as defendants in a lawsuit filed on July 17, 2019, by FinancialApps, LLC (“FinancialApps”) in the United States District Court for the District of Delaware. The case caption is FinancialApps, LLC v. Envestnet Inc., et al., No. 19-cv-1337 (D. Del.). FinancialApps alleges that, after entering into a 2017 services agreement with Yodlee, Envestnet and Yodlee breached the agreement and misappropriated proprietary information to develop competing credit risk assessment software. The complaint includes claims for, among other things, misappropriation of trade secrets, fraud, tortious interference with prospective business opportunities, unfair competition, copyright infringement and breach of contract. FinancialApps is seeking significant monetary damages and various equitable and injunctive relief. On September 17, 2019, the Company and Yodlee filed a motion to dismiss certain of the claims in the complaint filed by FinancialApps, including the copyright infringement, unfair competition and fraud claims. On August 25, 2020, the District Court granted in part and denied in part the Company and Yodlee’s motion. Specifically, the Company and Yodlee prevailed on FinancialApps’ counts alleging copyright infringement and violations of the Illinois Deceptive Trade Practices Act. And while the Court was receptive to Envestnet and Yodlee’s argument that several of FinancialApps’ other counts are based on allegations that amount to copyright infringement—and therefore should fail due to copyright preemption—the Court found that FinancialApps had alleged enough conduct distinct from copyright infringement to survive dismissal at this early stage. On October 30, 2019, the Company and Yodlee filed counterclaims against FinancialApps. Yodlee alleges that FinancialApps fraudulently induced it to enter into contracts with FinancialApps, then breached those contracts. FinancialApps has filed a motion to dismiss Yodlee’s counterclaims. On September 15, 2020, the District Court denied FinancialApps’ motion on all counts except for the breach-of-contract claim which was dismissed on a pleading technicality without prejudice. On that count, the Court granted Yodlee leave to amend its counterclaim, cure the technical deficiency, and reassert its claim. Yodlee and Envestnet filed amended counterclaims on September 30, 2020. The amended counterclaims (1) cure that technical deficiency and reassert Yodlee’s contract counterclaim; and (2) broaden the defamation counterclaims arising out of various defamatory statements FinancialApps disseminated in the trade press after filing the lawsuit. The Company believes FinancialApps’s allegations are without merit and intends to defend the action and litigate the counterclaims vigorously. The Company and Yodlee were named as defendants in a putative class action lawsuit filed on August 25, 2020, by Plaintiff Deborah Wesch in the United States District Court for the Northern District of California. On October 21, 2020, an amended class action complaint was filed by Plaintiff Wesch and nine additional named plaintiffs. The case caption is Deborah Wesch, et al., v. Yodlee, Inc., et al., Case No. 3:20-cv-05991-SK. Plaintiffs allege that Yodlee unlawfully collected their financial transaction data when plaintiffs linked their bank accounts to a mobile application that uses Yodlee’s API, and plaintiffs further allege that Yodlee unlawfully sold the transaction data to third parties. The complaint alleges violations of certain California statutes and common law, including the Unfair Competition Law, and federal statutes, including the Stored Communications Act. Plaintiffs are seeking monetary damages and equitable and injunctive relief on behalf of themselves and a putative nationwide class and California subclass of persons who provided their log-in credentials to a Yodlee-powered app in an allegedly similar manner from 2014 to the present. The Company believes that it is not properly named as a defendant in the lawsuit and it further believes, along with Yodlee, that plaintiffs’ claims are without merit. On November 4, 2020, the Company and Yodlee filed separate motions to dismiss all of the claims in the complaint, and they intend to vigorously defend the lawsuit. In addition, the Company is involved in legal proceedings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 accrual for any claims as of September 30, 2020.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egal proceedings could have a material adverse effect on the Company's results of operations or cash flow in a particular quarter or year. Contingencies Certain of the Company’s revenues are subject to sales and use taxes in certain jurisdictions where it conducts business in the United States. As of September 30, 2020 and December 31, 2019, the Company estimated a sales and use tax liability of $7,729 and $10,220, respectively, related to revenues in multiple jurisdictions. This amount is included in accrued expenses and other liabilities in the condensed consolidated balance sheets. As of September 30, 2020 and December 31, 2019, the Company also estimated a sales and use tax receivable of $1,825 and $3,346, respectively, related to the estimated recoverability of a portion of the liability from customers. This amount is included in prepaid expenses and other current assets in the condensed consolidated balance sheets. Additional future information obtained from the applicable jurisdictions may affect the Company's estimate of its sales and use tax liability, but such change in the estimate cannot currently be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ly Adopted Accounting Pronouncements —In June 2016, the FASB issued ASU 2016-13 These changes became effective for the Company 's fiscal year beginning January 1, 2020. The Company recognized the cumulative effect of the initial application of ASU 2016-13 as an adjustment of $1,141, net of tax, to the opening balance of accumulated deficit. The Company does not expect the adoption of ASU 2016-13 to have a material impact to the results of its operations on an ongoing basis. Not Yet Adopted Accounting Pronouncements —In December 2019, the FASB issued ASU 2019-12, “Income Taxes (Topic 740): Simplifying the Accounting for Income Taxes .” This update aims to reduce complexity within the accounting for income taxes as part of the simplification initiative . This standard is effective for financial statements issued by public companies for annual and interim periods beginning after December 15, 2020. Early adoption of the standard is permitted. The Company is currently evaluating the potential impact of this guidance on it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Tables)</t>
        </is>
      </c>
      <c r="B1" s="2" t="inlineStr">
        <is>
          <t>9 Months Ended</t>
        </is>
      </c>
    </row>
    <row r="2">
      <c r="B2" s="2" t="inlineStr">
        <is>
          <t>Sep. 30, 2020</t>
        </is>
      </c>
    </row>
    <row r="3">
      <c r="A3" s="3" t="inlineStr">
        <is>
          <t>Accounting Policies [Abstract]</t>
        </is>
      </c>
    </row>
    <row r="4">
      <c r="A4" s="4" t="inlineStr">
        <is>
          <t>Schedule of cash and cash equivalents</t>
        </is>
      </c>
      <c r="B4" s="4" t="inlineStr">
        <is>
          <t xml:space="preserve">The following table reconciles cash, cash equivalents and restricted cash from the condensed consolidated balance sheets to amounts reported within the condensed consolidated statements of cash flows: September 30, September 30, 2020 2019 Cash and cash equivalents $ 362,918 $ 71,632 Restricted cash included in prepaid expenses and other current assets — 82 Restricted cash included in other non-current assets 148 168 Total cash, cash equivalents and restricted cash $ 363,066 $ 71,882 </t>
        </is>
      </c>
    </row>
    <row r="5">
      <c r="A5" s="4" t="inlineStr">
        <is>
          <t>Schedule of reconciliation of cash, cash equivalents and restricted cash</t>
        </is>
      </c>
      <c r="B5" s="4" t="inlineStr">
        <is>
          <t xml:space="preserve">The following table reconciles cash, cash equivalents and restricted cash from the condensed consolidated balance sheets to amounts reported within the condensed consolidated statements of cash flows: September 30, September 30, 2020 2019 Cash and cash equivalents $ 362,918 $ 71,632 Restricted cash included in prepaid expenses and other current assets — 82 Restricted cash included in other non-current assets 148 168 Total cash, cash equivalents and restricted cash $ 363,066 $ 71,8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cquisitions (Tables)</t>
        </is>
      </c>
      <c r="B1" s="2" t="inlineStr">
        <is>
          <t>9 Months Ended</t>
        </is>
      </c>
    </row>
    <row r="2">
      <c r="B2" s="2" t="inlineStr">
        <is>
          <t>Sep. 30, 2020</t>
        </is>
      </c>
    </row>
    <row r="3">
      <c r="A3" s="3" t="inlineStr">
        <is>
          <t>Business Combinations [Abstract]</t>
        </is>
      </c>
    </row>
    <row r="4">
      <c r="A4" s="4" t="inlineStr">
        <is>
          <t>Business acquisition, pro forma information</t>
        </is>
      </c>
      <c r="B4" s="4" t="inlineStr">
        <is>
          <t>Pro forma financial information is presented for informational purposes and is not indicative of the results of operations that would have been achieved if the acquisitions had taken place as of the beginning of 2018. Nine Months Ended September 30, 2019 Revenues $ 679,355 Net loss attributable to Envestnet, Inc. $ (22,754) Net loss per share attributable to Envestnet, Inc.: Basic $ (0.44) Diluted $ (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September 30, December 31, 2020 2019 Prepaid technology $ 9,882 $ 8,178 Income tax prepayments and receivables 7,917 — Advance payroll taxes and benefits 5,967 5,446 Non-income tax receivables 5,142 5,555 Prepaid insurance 2,179 1,919 Prepaid outside information services 2,121 2,209 Other 8,758 8,876 Total prepaid expenses and other current assets $ 41,966 $ 32,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7" t="n">
        <v>0.005</v>
      </c>
      <c r="C3" s="7" t="n">
        <v>0.005</v>
      </c>
    </row>
    <row r="4">
      <c r="A4" s="4" t="inlineStr">
        <is>
          <t>Preferred stock, shares authorized (in shares)</t>
        </is>
      </c>
      <c r="B4" s="5" t="n">
        <v>50000000</v>
      </c>
      <c r="C4" s="5" t="n">
        <v>50000000</v>
      </c>
    </row>
    <row r="5">
      <c r="A5" s="4" t="inlineStr">
        <is>
          <t>Common stock, par value (in dollars per share)</t>
        </is>
      </c>
      <c r="B5" s="7" t="n">
        <v>0.005</v>
      </c>
      <c r="C5" s="7" t="n">
        <v>0.005</v>
      </c>
    </row>
    <row r="6">
      <c r="A6" s="4" t="inlineStr">
        <is>
          <t>Common stock, shares authorized (in shares)</t>
        </is>
      </c>
      <c r="B6" s="5" t="n">
        <v>500000000</v>
      </c>
      <c r="C6" s="5" t="n">
        <v>500000000</v>
      </c>
    </row>
    <row r="7">
      <c r="A7" s="4" t="inlineStr">
        <is>
          <t>Common stock, shares issued (in shares)</t>
        </is>
      </c>
      <c r="B7" s="5" t="n">
        <v>67584956</v>
      </c>
      <c r="C7" s="5" t="n">
        <v>66320706</v>
      </c>
    </row>
    <row r="8">
      <c r="A8" s="4" t="inlineStr">
        <is>
          <t>Common stock, shares outstanding (in shares)</t>
        </is>
      </c>
      <c r="B8" s="5" t="n">
        <v>53884899</v>
      </c>
      <c r="C8" s="5" t="n">
        <v>52841706</v>
      </c>
    </row>
    <row r="9">
      <c r="A9" s="4" t="inlineStr">
        <is>
          <t>Treasury stock (in shares)</t>
        </is>
      </c>
      <c r="B9" s="5" t="n">
        <v>13700057</v>
      </c>
      <c r="C9" s="5" t="n">
        <v>134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components of property and equipment, net</t>
        </is>
      </c>
      <c r="B4" s="4" t="inlineStr">
        <is>
          <t xml:space="preserve">Property and equipment, net consists of the following: September 30, December 31, Estimated Useful Life 2020 2019 Cost: Computer equipment and software 3 years $ 72,572 $ 72,190 Leasehold improvements Shorter of the lease term or useful life of the asset 37,840 34,645 Office furniture and fixtures 3-7 years 11,036 10,832 Office equipment and other 3-5 years 7,016 6,850 Building and building improvements 7-39 years 2,669 2,647 Land Not applicable 940 940 132,073 128,104 Less: accumulated depreciation and amortization (83,090) (74,348) Total property and equipment, net $ 48,983 $ 53,756 Depreciation and amortization expense was as follows: Three Months Ended Nine Months Ended September 30, September 30, 2020 2019 2020 2019 Depreciation and amortization expense $ 5,341 $ 4,693 $ 16,021 $ 15,8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ernally Developed Software (Tables)</t>
        </is>
      </c>
      <c r="B1" s="2" t="inlineStr">
        <is>
          <t>9 Months Ended</t>
        </is>
      </c>
    </row>
    <row r="2">
      <c r="B2" s="2" t="inlineStr">
        <is>
          <t>Sep. 30, 2020</t>
        </is>
      </c>
    </row>
    <row r="3">
      <c r="A3" s="3" t="inlineStr">
        <is>
          <t>Research and Development [Abstract]</t>
        </is>
      </c>
    </row>
    <row r="4">
      <c r="A4" s="4" t="inlineStr">
        <is>
          <t>Schedule of components of internally developed software, net</t>
        </is>
      </c>
      <c r="B4" s="4" t="inlineStr">
        <is>
          <t xml:space="preserve">Internally developed software consists of the following: September 30, December 31, Estimated Useful Life 2020 2019 Internally developed software 5 years $ 144,968 $ 104,703 Less: accumulated amortization (57,490) (44,440) Internally developed software, net $ 87,478 $ 60,263 </t>
        </is>
      </c>
    </row>
    <row r="5">
      <c r="A5" s="4" t="inlineStr">
        <is>
          <t>Schedule of amortization expense</t>
        </is>
      </c>
      <c r="B5" s="4" t="inlineStr">
        <is>
          <t xml:space="preserve">Amortization expense was as follows: Three Months Ended Nine Months Ended September 30, September 30, 2020 2019 2020 2019 Amortization expense $ 5,100 $ 2,800 $ 13,042 $ 8,5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changes in the carrying amount of goodwill by segment</t>
        </is>
      </c>
      <c r="B4" s="4" t="inlineStr">
        <is>
          <t xml:space="preserve">Changes in the carrying amount of goodwill were as follows: Envestnet Envestnet Total Balance at December 31, 2019 $ 583,247 $ 296,603 $ 879,850 Acquisitions 20,173 7,017 27,190 Foreign currency and other (70) (273) (343) Balance at September 30, 2020 $ 603,350 $ 303,347 $ 906,697 </t>
        </is>
      </c>
    </row>
    <row r="5">
      <c r="A5" s="4" t="inlineStr">
        <is>
          <t>Schedule of components of intangible assets, net</t>
        </is>
      </c>
      <c r="B5" s="4" t="inlineStr">
        <is>
          <t xml:space="preserve">Intangible assets, net consist of the following: September 30, 2020 December 31, 2019 Gross Net Gross Net Carrying Accumulated Carrying Carrying Accumulated Carrying Amount Amortization Amount Amount Amortization Amount Customer lists $ 591,520 $ (186,296) $ 405,224 $ 591,520 $ (148,517) $ 443,003 Proprietary technologies 89,914 (57,897) 32,017 87,714 (44,165) 43,549 Trade names 33,700 (18,358) 15,342 33,700 (14,663) 19,037 Total intangible assets $ 715,134 $ (262,551) $ 452,583 $ 712,934 $ (207,345) $ 505,589 </t>
        </is>
      </c>
    </row>
    <row r="6">
      <c r="A6" s="4" t="inlineStr">
        <is>
          <t>Schedule of amortization expense</t>
        </is>
      </c>
      <c r="B6" s="4" t="inlineStr">
        <is>
          <t xml:space="preserve">Amortization expense was as follows: Three Months Ended Nine Months Ended September 30, September 30, 2020 2019 2020 2019 Amortization expense $ 18,510 $ 19,242 $ 56,014 $ 48,8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Payables and Accruals [Abstract]</t>
        </is>
      </c>
    </row>
    <row r="4">
      <c r="A4" s="4" t="inlineStr">
        <is>
          <t>Schedule accrued expenses and other liabilities</t>
        </is>
      </c>
      <c r="B4" s="4" t="inlineStr">
        <is>
          <t xml:space="preserve">Accrued expenses and other liabilities consisted of the following: September 30, December 31, 2020 2019 Accrued compensation and related taxes $ 55,286 $ 53,627 Accrued investment manager fees 54,127 48,720 Non-income tax payables 8,816 11,040 Accrued professional services 5,696 3,833 Accrued technology 4,020 3,042 Accrued transaction costs 2,970 2,482 Accrued charitable contribution — 5,020 Other accrued expenses 10,375 10,180 Total accrued expenses and other liabilities $ 141,290 $ 137,9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convertible debt obligations</t>
        </is>
      </c>
      <c r="B4" s="4" t="inlineStr">
        <is>
          <t xml:space="preserve">The Company’s outstanding debt obligations as of September 30, 2020 and December 31, 2019 were as follows: September 30, December 31, 2020 2019 Revolving credit facility balance $ — $ 260,000 Convertible Notes due 2023 $ 345,000 $ 345,000 Unaccreted discount on Convertible Notes due 2023 (26,444) (33,491) Unamortized issuance costs on Convertible Notes due 2023 (4,733) (5,996) Convertible Notes due 2023 carrying value (1) $ 313,823 $ 305,513 Convertible Notes due 2025 $ 517,500 $ — Unaccreted discount on Convertible Notes due 2025 (69,104) — Unamortized issuance costs on Convertible Notes due 2025 (12,301) — Convertible Notes due 2025 carrying value (2) $ 436,095 $ — (1) The effective interest rate on the liability component of the Convertible Notes due 2023 was 6% for the three and nine months ended September 30, 2020 and 2019. </t>
        </is>
      </c>
    </row>
    <row r="5">
      <c r="A5" s="4" t="inlineStr">
        <is>
          <t>Schedule of interest expense</t>
        </is>
      </c>
      <c r="B5" s="4" t="inlineStr">
        <is>
          <t xml:space="preserve">Interest expense was comprised of the following and is included in other expense, net in the condensed consolidated statement of operations: Three Months Ended Nine Months Ended September 30, September 30, 2020 2019 2020 2019 Accretion of debt discount $ 3,816 $ 3,846 $ 8,496 $ 11,388 Interest on revolving credit facility 1,259 1,529 5,786 2,725 Coupon interest 1,951 2,264 4,962 6,792 Amortization of issuance costs 922 1,160 2,186 2,880 Undrawn and other fees 191 187 477 560 Total interest expense $ 8,139 $ 8,986 $ 21,907 $ 24,3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fair value of the Company’s financial assets and liabilities measured at fair value</t>
        </is>
      </c>
      <c r="B4" s="4" t="inlineStr">
        <is>
          <t xml:space="preserve">The following tables set forth the fair value of the Company’s financial assets and liabilities measured at fair value on a recurring basis in the condensed consolidated balance sheets as of September 30, 2020 and December 31, 2019, based on the three-tier fair value hierarchy: September 30, 2020 Fair Value Level I Level II Level III Assets: Money market funds $ 319,489 $ 319,489 $ — $ — Assets to fund deferred compensation liability 9,391 — — 9,391 Total assets $ 328,880 $ 319,489 $ — $ 9,391 Liabilities: Contingent consideration $ 13,290 $ — $ — $ 13,290 Deferred compensation liability 8,178 8,178 — — Total liabilities $ 21,468 $ 8,178 $ — $ 13,290 December 31, 2019 Fair Value Level I Level II Level III Assets: Money market funds $ 37,730 $ 37,730 $ — $ — Assets to fund deferred compensation liability 8,390 — — 8,390 Total assets $ 46,120 $ 37,730 $ — $ 8,390 Liabilities: Contingent consideration $ 9,045 $ — $ — $ 9,045 Deferred compensation liability 8,208 8,208 — — Total liabilities $ 17,253 $ 8,208 $ — $ 9,045 </t>
        </is>
      </c>
    </row>
    <row r="5">
      <c r="A5" s="4" t="inlineStr">
        <is>
          <t>Summary of changes in the fair value of the Company's Level 3 liability</t>
        </is>
      </c>
      <c r="B5" s="4" t="inlineStr">
        <is>
          <t xml:space="preserve">The table below presents a reconciliation of the Company's contingent consideration liabilities, which were measured at fair value on a recurring basis using significant unobservable inputs (Level III) for the period from December 31, 2019 to September 30, 2020: Fair Value of Contingent Consideration Liabilities Balance at December 31, 2019 $ 9,045 Private technology company acquisition 5,239 Fair market value adjustment on contingent consideration liability (2,056) Accretion on contingent consideration 1,062 Balance at September 30, 2020 $ 13,290 </t>
        </is>
      </c>
    </row>
    <row r="6">
      <c r="A6" s="4" t="inlineStr">
        <is>
          <t>Summary of changes in the fair value of the Company's Level 3 assets</t>
        </is>
      </c>
      <c r="B6" s="4" t="inlineStr">
        <is>
          <t xml:space="preserve">The table below presents a reconciliation of the assets used to fund deferred the Company's deferred compensation liability, which is measured at fair value on a recurring basis using significant unobservable inputs (Level III) for the period from December 31, 2019 to September 30, 2020: Fair Value of Assets to Fund Deferred Compensation Liability Balance at December 31, 2019 $ 8,390 Contributions 1,060 Fair value adjustments (59) Balance at September 30, 2020 $ 9,3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Revenue and Cost of Revenues (Tables)</t>
        </is>
      </c>
      <c r="B1" s="2" t="inlineStr">
        <is>
          <t>9 Months Ended</t>
        </is>
      </c>
    </row>
    <row r="2">
      <c r="B2" s="2" t="inlineStr">
        <is>
          <t>Sep. 30, 2020</t>
        </is>
      </c>
    </row>
    <row r="3">
      <c r="A3" s="3" t="inlineStr">
        <is>
          <t>Revenue from Contract with Customer [Abstract]</t>
        </is>
      </c>
    </row>
    <row r="4">
      <c r="A4" s="4" t="inlineStr">
        <is>
          <t>Schedule of disaggregation of revenue by major source</t>
        </is>
      </c>
      <c r="B4" s="4" t="inlineStr">
        <is>
          <t xml:space="preserve">The following table presents the Company’s revenues disaggregated by major source: Three Months Ended September 30, 2020 2019 Envestnet Wealth Solutions Envestnet Data &amp; Analytics Consolidated Envestnet Wealth Solutions Envestnet Data &amp; Analytics Consolidated Revenues: Asset-based $ 137,744 $ — $ 137,744 $ 126,591 $ — $ 126,591 Subscription-based 62,783 45,114 107,897 57,353 43,230 100,583 Total recurring revenues 200,527 45,114 245,641 183,944 43,230 227,174 Professional services and other revenues 3,767 3,151 6,918 4,280 4,626 8,906 Total revenues $ 204,294 $ 48,265 $ 252,559 $ 188,224 $ 47,856 $ 236,080 Nine Months Ended September 30, 2020 2019 Envestnet Wealth Solutions Envestnet Data &amp; Analytics Consolidated Envestnet Wealth Solutions Envestnet Data &amp; Analytics Consolidated Revenues: Asset-based $ 394,801 $ — $ 394,801 $ 355,595 $ — $ 355,595 Subscription-based 184,516 132,911 317,427 148,457 127,471 275,928 Total recurring revenues 579,317 132,911 712,228 504,052 127,471 631,523 Professional services and other revenues 11,082 11,101 22,183 13,767 14,901 28,668 Total revenues $ 590,399 $ 144,012 $ 734,411 $ 517,819 $ 142,372 $ 660,191 </t>
        </is>
      </c>
    </row>
    <row r="5">
      <c r="A5" s="4" t="inlineStr">
        <is>
          <t>Summary of revenues from major customers</t>
        </is>
      </c>
      <c r="B5" s="4" t="inlineStr">
        <is>
          <t>One customer accounted for more than 10% of the Company’s total revenues: Three Months Ended Nine Months Ended September 30, September 30, 2020 2019 2020 2019 Fidelity 15 % 15 % 15 % 15 %</t>
        </is>
      </c>
    </row>
    <row r="6">
      <c r="A6" s="4" t="inlineStr">
        <is>
          <t>Schedule of disaggregation of revenue by geography</t>
        </is>
      </c>
      <c r="B6" s="4" t="inlineStr">
        <is>
          <t>The following table presents the Company’s revenues disaggregated by geography, based on the billing address of the customer: Three Months Ended Nine Months Ended September 30, September 30, 2020 2019 2020 2019 United States $ 247,692 $ 228,427 $ 718,246 $ 638,008 International (1) 4,867 7,653 16,165 22,183 Total revenues $ 252,559 $ 236,080 $ 734,411 $ 660,191 (1) No foreign country accounted for more than 10% of the Company's total revenues.</t>
        </is>
      </c>
    </row>
    <row r="7">
      <c r="A7" s="4" t="inlineStr">
        <is>
          <t>Schedule of estimated revenue expected to be recognized in the future</t>
        </is>
      </c>
      <c r="B7" s="4" t="inlineStr">
        <is>
          <t xml:space="preserve">The following table includes estimated revenue expected to be recognized in the future related to performance obligations that are unsatisfied (or partially unsatisfied) as of September 30, 2020: Years ending December 31, Remainder of 2020 $ 62,167 2021 198,655 2022 141,388 2023 74,195 2024 39,180 Thereafter 31,013 Total $ 546,598 </t>
        </is>
      </c>
    </row>
    <row r="8">
      <c r="A8" s="4" t="inlineStr">
        <is>
          <t>Schedule of costs of revenues by revenue category</t>
        </is>
      </c>
      <c r="B8" s="4" t="inlineStr">
        <is>
          <t xml:space="preserve">The following table summarizes cost of revenues by revenue category: Three Months Ended Nine Months Ended September 30, September 30, 2020 2019 2020 2019 Asset-based $ 71,133 $ 64,339 $ 201,600 $ 178,474 Subscription-based 7,291 7,278 20,375 21,652 Professional services and other 121 253 352 5,469 Total cost of revenues $ 78,545 $ 71,870 $ 222,327 $ 205,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Stock-based compensation expense under the Company’s plans was as follows: Three Months Ended Nine Months Ended September 30, September 30, 2020 2019 2020 2019 Stock-based compensation expense $ 15,729 $ 13,169 $ 42,500 $ 39,467 Tax effect on stock-based compensation expense (4,011) (3,438) (10,837) (10,305) Net effect on income $ 11,718 $ 9,731 $ 31,663 $ 29,162 </t>
        </is>
      </c>
    </row>
    <row r="5">
      <c r="A5" s="4" t="inlineStr">
        <is>
          <t>Schedule of weighted average assumptions used to value options granted</t>
        </is>
      </c>
      <c r="B5" s="4" t="inlineStr">
        <is>
          <t>The following weighted average assumptions were used to value options granted during the periods indicated: Three Months Ended Nine Months Ended September 30, September 30, 2020 2019 2020 2019 Grant date fair value of options $ — $ — $ — $ 21.55 Volatility — % — % — % 40.0 % Risk-free interest rate — % — % — % 2.5 % Dividend yield — % — % — % — % Expected term (in years) 0.0 0.0 0.0 6.5</t>
        </is>
      </c>
    </row>
    <row r="6">
      <c r="A6" s="4" t="inlineStr">
        <is>
          <t>Summary of option activity under the company's plans</t>
        </is>
      </c>
      <c r="B6" s="4" t="inlineStr">
        <is>
          <t xml:space="preserve">The following table summarizes option activity under the Company’s plans: Weighted-Average Weighted- Remaining Average Contractual Life Aggregate Options Exercise Price (Years) Intrinsic Value Outstanding as of December 31, 2019 1,150,586 $ 25.66 3.4 $ 50,590 Granted — — Exercised (587,121) 18.02 Forfeited (7,213) 48.70 Outstanding as of September 30, 2020 556,252 33.44 3.9 24,324 Options exercisable 516,073 $ 32.22 3.5 $ 23,191 </t>
        </is>
      </c>
    </row>
    <row r="7">
      <c r="A7" s="4" t="inlineStr">
        <is>
          <t>Summary of the activity for unvested restricted stock units and awards granted under the Company's plans</t>
        </is>
      </c>
      <c r="B7" s="4" t="inlineStr">
        <is>
          <t xml:space="preserve">The following is a summary of the activity for unvested restricted stock units and performance stock units granted under the Company’s plans: RSUs PSUs Number of Weighted- Number of Weighted- Outstanding as of December 31, 2019 1,318,870 $ 58.88 254,118 $ 67.96 Granted 956,494 74.55 67,793 81.42 Vested (677,129) 57.51 — — Forfeited (120,421) 61.04 (33,010) 64.70 Outstanding as of September 30, 2020 1,477,814 69.48 288,901 71.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ummary of loss before income tax provision (benefit)</t>
        </is>
      </c>
      <c r="B4" s="4" t="inlineStr">
        <is>
          <t>The following table includes the Company’s income (loss) before income tax provision (benefit), income tax provision (benefit) and effective tax rate: Three Months Ended Nine Months Ended September 30, September 30, 2020 2019 2020 2019 Income (loss) before income tax provision (benefit) $ 2,820 $ (9,941) $ (10,499) $ (52,210) Income tax provision (benefit) 497 (6,977) (161) (31,591) Effective tax rate 17.6 % 70.2 % 1.5 % 6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chedule of reconciliation of the numerators and denominators used in computing basic and diluted net income (loss) per share attributable to common stockholders</t>
        </is>
      </c>
      <c r="B4" s="4" t="inlineStr">
        <is>
          <t>The following table provides the numerators and denominators used in computing basic and diluted net income (loss) per share attributable to Envestnet, Inc.: Three Months Ended Nine Months Ended September 30, September 30, 2020 2019 2020 2019 Basic net income (loss) per share calculation: Net income (loss) attributable to Envestnet, Inc. $ 1,910 $ (3,080) $ (10,350) $ (20,372) Basic number of weighted-average shares outstanding 53,800,048 52,215,469 53,464,101 50,414,427 Basic net income (loss) per share $ 0.04 $ (0.06) $ (0.19) $ (0.40) Diluted net income (loss) per share calculation: Net income (loss) attributable to Envestnet, Inc. $ 1,910 $ (3,080) $ (10,350) $ (20,372) Basic number of weighted-average shares outstanding 53,800,048 52,215,469 53,464,101 50,414,427 Effect of dilutive shares: Options to purchase common stock 331,728 — — — Unvested restricted stock units 610,442 — — — Convertible notes 730,267 — — — Warrants 86,498 — — — Diluted number of weighted-average shares outstanding 55,558,983 52,215,469 53,464,101 50,414,427 Diluted net income (loss) per share $ 0.03 $ (0.06) $ (0.19) $ (0.40)</t>
        </is>
      </c>
    </row>
    <row r="5">
      <c r="A5" s="4" t="inlineStr">
        <is>
          <t>Schedule of anti-dilutive securities excluded from computation of diluted earnings per share</t>
        </is>
      </c>
      <c r="B5" s="4" t="inlineStr">
        <is>
          <t xml:space="preserve">Securities that were anti-dilutive and therefore excluded from the computation of diluted net income (loss) per share were as follows: Three Months Ended Nine Months Ended September 30, September 30, 2020 2019 2020 2019 Options to purchase common stock — 1,394,009 556,252 1,394,009 Unvested RSUs and PSUs — 1,787,608 1,766,715 1,787,608 Warrants — 470,000 470,000 470,000 Convertible Notes 4,848,044 7,793,826 9,898,734 7,793,826 Total anti-dilutive securities 4,848,044 11,445,443 12,691,701 11,445,4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52559</v>
      </c>
      <c r="C4" s="6" t="n">
        <v>236080</v>
      </c>
      <c r="D4" s="6" t="n">
        <v>734411</v>
      </c>
      <c r="E4" s="6" t="n">
        <v>660191</v>
      </c>
    </row>
    <row r="5">
      <c r="A5" s="3" t="inlineStr">
        <is>
          <t>Operating expenses:</t>
        </is>
      </c>
    </row>
    <row r="6">
      <c r="A6" s="4" t="inlineStr">
        <is>
          <t>Cost of revenues</t>
        </is>
      </c>
      <c r="B6" s="5" t="n">
        <v>78545</v>
      </c>
      <c r="C6" s="5" t="n">
        <v>71870</v>
      </c>
      <c r="D6" s="5" t="n">
        <v>222327</v>
      </c>
      <c r="E6" s="5" t="n">
        <v>205595</v>
      </c>
    </row>
    <row r="7">
      <c r="A7" s="4" t="inlineStr">
        <is>
          <t>Compensation and benefits</t>
        </is>
      </c>
      <c r="B7" s="5" t="n">
        <v>94428</v>
      </c>
      <c r="C7" s="5" t="n">
        <v>95587</v>
      </c>
      <c r="D7" s="5" t="n">
        <v>300423</v>
      </c>
      <c r="E7" s="5" t="n">
        <v>285590</v>
      </c>
    </row>
    <row r="8">
      <c r="A8" s="4" t="inlineStr">
        <is>
          <t>General and administration</t>
        </is>
      </c>
      <c r="B8" s="5" t="n">
        <v>38979</v>
      </c>
      <c r="C8" s="5" t="n">
        <v>42016</v>
      </c>
      <c r="D8" s="5" t="n">
        <v>118537</v>
      </c>
      <c r="E8" s="5" t="n">
        <v>124961</v>
      </c>
    </row>
    <row r="9">
      <c r="A9" s="4" t="inlineStr">
        <is>
          <t>Depreciation and amortization</t>
        </is>
      </c>
      <c r="B9" s="5" t="n">
        <v>28951</v>
      </c>
      <c r="C9" s="5" t="n">
        <v>26735</v>
      </c>
      <c r="D9" s="5" t="n">
        <v>85077</v>
      </c>
      <c r="E9" s="5" t="n">
        <v>73167</v>
      </c>
    </row>
    <row r="10">
      <c r="A10" s="4" t="inlineStr">
        <is>
          <t>Total operating expenses</t>
        </is>
      </c>
      <c r="B10" s="5" t="n">
        <v>240903</v>
      </c>
      <c r="C10" s="5" t="n">
        <v>236208</v>
      </c>
      <c r="D10" s="5" t="n">
        <v>726364</v>
      </c>
      <c r="E10" s="5" t="n">
        <v>689313</v>
      </c>
    </row>
    <row r="11">
      <c r="A11" s="4" t="inlineStr">
        <is>
          <t>Income (loss) from operations</t>
        </is>
      </c>
      <c r="B11" s="5" t="n">
        <v>11656</v>
      </c>
      <c r="C11" s="5" t="n">
        <v>-128</v>
      </c>
      <c r="D11" s="5" t="n">
        <v>8047</v>
      </c>
      <c r="E11" s="5" t="n">
        <v>-29122</v>
      </c>
    </row>
    <row r="12">
      <c r="A12" s="4" t="inlineStr">
        <is>
          <t>Other expense, net</t>
        </is>
      </c>
      <c r="B12" s="5" t="n">
        <v>-8836</v>
      </c>
      <c r="C12" s="5" t="n">
        <v>-9813</v>
      </c>
      <c r="D12" s="5" t="n">
        <v>-18546</v>
      </c>
      <c r="E12" s="5" t="n">
        <v>-23088</v>
      </c>
    </row>
    <row r="13">
      <c r="A13" s="4" t="inlineStr">
        <is>
          <t>Income (loss) before income tax provision (benefit)</t>
        </is>
      </c>
      <c r="B13" s="5" t="n">
        <v>2820</v>
      </c>
      <c r="C13" s="5" t="n">
        <v>-9941</v>
      </c>
      <c r="D13" s="5" t="n">
        <v>-10499</v>
      </c>
      <c r="E13" s="5" t="n">
        <v>-52210</v>
      </c>
    </row>
    <row r="14">
      <c r="A14" s="4" t="inlineStr">
        <is>
          <t>Income tax provision (benefit)</t>
        </is>
      </c>
      <c r="B14" s="5" t="n">
        <v>497</v>
      </c>
      <c r="C14" s="5" t="n">
        <v>-6977</v>
      </c>
      <c r="D14" s="5" t="n">
        <v>-161</v>
      </c>
      <c r="E14" s="5" t="n">
        <v>-31591</v>
      </c>
    </row>
    <row r="15">
      <c r="A15" s="4" t="inlineStr">
        <is>
          <t>Net income (loss)</t>
        </is>
      </c>
      <c r="B15" s="5" t="n">
        <v>2323</v>
      </c>
      <c r="C15" s="5" t="n">
        <v>-2964</v>
      </c>
      <c r="D15" s="5" t="n">
        <v>-10338</v>
      </c>
      <c r="E15" s="5" t="n">
        <v>-20619</v>
      </c>
    </row>
    <row r="16">
      <c r="A16" s="4" t="inlineStr">
        <is>
          <t>Add: Net (income) loss attributable to non-controlling interest</t>
        </is>
      </c>
      <c r="B16" s="5" t="n">
        <v>-413</v>
      </c>
      <c r="C16" s="5" t="n">
        <v>-116</v>
      </c>
      <c r="D16" s="5" t="n">
        <v>-12</v>
      </c>
      <c r="E16" s="5" t="n">
        <v>247</v>
      </c>
    </row>
    <row r="17">
      <c r="A17" s="4" t="inlineStr">
        <is>
          <t>Net income (loss) attributable to Envestnet, Inc.</t>
        </is>
      </c>
      <c r="B17" s="6" t="n">
        <v>1910</v>
      </c>
      <c r="C17" s="6" t="n">
        <v>-3080</v>
      </c>
      <c r="D17" s="6" t="n">
        <v>-10350</v>
      </c>
      <c r="E17" s="6" t="n">
        <v>-20372</v>
      </c>
    </row>
    <row r="18">
      <c r="A18" s="3" t="inlineStr">
        <is>
          <t>Net income (loss) per share attributable to Envestnet, Inc.:</t>
        </is>
      </c>
    </row>
    <row r="19">
      <c r="A19" s="4" t="inlineStr">
        <is>
          <t>Basic (in dollars per share)</t>
        </is>
      </c>
      <c r="B19" s="8" t="n">
        <v>0.04</v>
      </c>
      <c r="C19" s="8" t="n">
        <v>-0.06</v>
      </c>
      <c r="D19" s="8" t="n">
        <v>-0.19</v>
      </c>
      <c r="E19" s="8" t="n">
        <v>-0.4</v>
      </c>
    </row>
    <row r="20">
      <c r="A20" s="4" t="inlineStr">
        <is>
          <t>Diluted (in dollars per share)</t>
        </is>
      </c>
      <c r="B20" s="8" t="n">
        <v>0.03</v>
      </c>
      <c r="C20" s="8" t="n">
        <v>-0.06</v>
      </c>
      <c r="D20" s="8" t="n">
        <v>-0.19</v>
      </c>
      <c r="E20" s="8" t="n">
        <v>-0.4</v>
      </c>
    </row>
    <row r="21">
      <c r="A21" s="3" t="inlineStr">
        <is>
          <t>Weighted average common shares outstanding:</t>
        </is>
      </c>
    </row>
    <row r="22">
      <c r="A22" s="4" t="inlineStr">
        <is>
          <t>Basic (in shares)</t>
        </is>
      </c>
      <c r="B22" s="5" t="n">
        <v>53800048</v>
      </c>
      <c r="C22" s="5" t="n">
        <v>52215469</v>
      </c>
      <c r="D22" s="5" t="n">
        <v>53464101</v>
      </c>
      <c r="E22" s="5" t="n">
        <v>50414427</v>
      </c>
    </row>
    <row r="23">
      <c r="A23" s="4" t="inlineStr">
        <is>
          <t>Diluted (in shares)</t>
        </is>
      </c>
      <c r="B23" s="5" t="n">
        <v>55558983</v>
      </c>
      <c r="C23" s="5" t="n">
        <v>52215469</v>
      </c>
      <c r="D23" s="5" t="n">
        <v>53464101</v>
      </c>
      <c r="E23" s="5" t="n">
        <v>50414427</v>
      </c>
    </row>
    <row r="24">
      <c r="A24" s="4" t="inlineStr">
        <is>
          <t>Total recurring revenues</t>
        </is>
      </c>
    </row>
    <row r="25">
      <c r="A25" s="3" t="inlineStr">
        <is>
          <t>Revenues:</t>
        </is>
      </c>
    </row>
    <row r="26">
      <c r="A26" s="4" t="inlineStr">
        <is>
          <t>Total revenues</t>
        </is>
      </c>
      <c r="B26" s="6" t="n">
        <v>245641</v>
      </c>
      <c r="C26" s="6" t="n">
        <v>227174</v>
      </c>
      <c r="D26" s="6" t="n">
        <v>712228</v>
      </c>
      <c r="E26" s="6" t="n">
        <v>631523</v>
      </c>
    </row>
    <row r="27">
      <c r="A27" s="4" t="inlineStr">
        <is>
          <t>Asset-based</t>
        </is>
      </c>
    </row>
    <row r="28">
      <c r="A28" s="3" t="inlineStr">
        <is>
          <t>Revenues:</t>
        </is>
      </c>
    </row>
    <row r="29">
      <c r="A29" s="4" t="inlineStr">
        <is>
          <t>Total revenues</t>
        </is>
      </c>
      <c r="B29" s="5" t="n">
        <v>137744</v>
      </c>
      <c r="C29" s="5" t="n">
        <v>126591</v>
      </c>
      <c r="D29" s="5" t="n">
        <v>394801</v>
      </c>
      <c r="E29" s="5" t="n">
        <v>355595</v>
      </c>
    </row>
    <row r="30">
      <c r="A30" s="3" t="inlineStr">
        <is>
          <t>Operating expenses:</t>
        </is>
      </c>
    </row>
    <row r="31">
      <c r="A31" s="4" t="inlineStr">
        <is>
          <t>Cost of revenues</t>
        </is>
      </c>
      <c r="B31" s="5" t="n">
        <v>71133</v>
      </c>
      <c r="C31" s="5" t="n">
        <v>64339</v>
      </c>
      <c r="D31" s="5" t="n">
        <v>201600</v>
      </c>
      <c r="E31" s="5" t="n">
        <v>178474</v>
      </c>
    </row>
    <row r="32">
      <c r="A32" s="4" t="inlineStr">
        <is>
          <t>Subscription-based</t>
        </is>
      </c>
    </row>
    <row r="33">
      <c r="A33" s="3" t="inlineStr">
        <is>
          <t>Revenues:</t>
        </is>
      </c>
    </row>
    <row r="34">
      <c r="A34" s="4" t="inlineStr">
        <is>
          <t>Total revenues</t>
        </is>
      </c>
      <c r="B34" s="5" t="n">
        <v>107897</v>
      </c>
      <c r="C34" s="5" t="n">
        <v>100583</v>
      </c>
      <c r="D34" s="5" t="n">
        <v>317427</v>
      </c>
      <c r="E34" s="5" t="n">
        <v>275928</v>
      </c>
    </row>
    <row r="35">
      <c r="A35" s="3" t="inlineStr">
        <is>
          <t>Operating expenses:</t>
        </is>
      </c>
    </row>
    <row r="36">
      <c r="A36" s="4" t="inlineStr">
        <is>
          <t>Cost of revenues</t>
        </is>
      </c>
      <c r="B36" s="5" t="n">
        <v>7291</v>
      </c>
      <c r="C36" s="5" t="n">
        <v>7278</v>
      </c>
      <c r="D36" s="5" t="n">
        <v>20375</v>
      </c>
      <c r="E36" s="5" t="n">
        <v>21652</v>
      </c>
    </row>
    <row r="37">
      <c r="A37" s="4" t="inlineStr">
        <is>
          <t>Professional services and other revenues</t>
        </is>
      </c>
    </row>
    <row r="38">
      <c r="A38" s="3" t="inlineStr">
        <is>
          <t>Revenues:</t>
        </is>
      </c>
    </row>
    <row r="39">
      <c r="A39" s="4" t="inlineStr">
        <is>
          <t>Total revenues</t>
        </is>
      </c>
      <c r="B39" s="5" t="n">
        <v>6918</v>
      </c>
      <c r="C39" s="5" t="n">
        <v>8906</v>
      </c>
      <c r="D39" s="5" t="n">
        <v>22183</v>
      </c>
      <c r="E39" s="5" t="n">
        <v>28668</v>
      </c>
    </row>
    <row r="40">
      <c r="A40" s="3" t="inlineStr">
        <is>
          <t>Operating expenses:</t>
        </is>
      </c>
    </row>
    <row r="41">
      <c r="A41" s="4" t="inlineStr">
        <is>
          <t>Cost of revenues</t>
        </is>
      </c>
      <c r="B41" s="6" t="n">
        <v>121</v>
      </c>
      <c r="C41" s="6" t="n">
        <v>253</v>
      </c>
      <c r="D41" s="6" t="n">
        <v>352</v>
      </c>
      <c r="E41" s="6" t="n">
        <v>54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income (loss) from operations by segment</t>
        </is>
      </c>
      <c r="B4" s="4" t="inlineStr">
        <is>
          <t>The following table presents a reconciliation from Income (loss) from operations by segment to consolidated net income (loss) attributable to Envestnet, Inc.: Three Months Ended Nine Months Ended September 30, September 30, 2020 2019 2020 2019 Envestnet Wealth Solutions $ 29,683 $ 17,746 $ 60,890 $ 46,969 Envestnet Data &amp; Analytics (1,238) (7,112) (6,764) (24,000) Nonsegment operating expenses (16,789) (10,762) (46,079) (52,091) Income (loss) from operations 11,656 (128) 8,047 (29,122) Other expense, net (8,836) (9,813) (18,546) (23,088) Consolidated income (loss) before income tax provision (benefit) 2,820 (9,941) (10,499) (52,210) Income tax provision (benefit) 497 (6,977) (161) (31,591) Consolidated net income (loss) 2,323 (2,964) (10,338) (20,619) Add: Net (income) loss attributable to non-controlling interest (413) (116) (12) 247 Consolidated net income (loss) attributable to Envestnet, Inc. $ 1,910 $ (3,080) $ (10,350) $ (20,372)</t>
        </is>
      </c>
    </row>
    <row r="5">
      <c r="A5" s="4" t="inlineStr">
        <is>
          <t>Summary of consolidated total assets, consolidated depreciation and amortization and consolidated capital expenditures</t>
        </is>
      </c>
      <c r="B5" s="4" t="inlineStr">
        <is>
          <t xml:space="preserve">A summary of consolidated assets, consolidated depreciation and amortization and consolidated capital expenditures follows: September 30, December 31, 2020 2019 Segment assets: Envestnet Wealth Solutions $ 1,599,797 $ 1,297,891 Envestnet Data &amp; Analytics 501,464 503,993 Consolidated assets $ 2,101,261 $ 1,801,884 Three Months Ended Nine Months Ended September 30, September 30, 2020 2019 2020 2019 Segment depreciation and amortization: Envestnet Wealth Solutions $ 20,406 $ 18,414 $ 59,907 $ 46,057 Envestnet Data &amp; Analytics 8,545 8,321 25,170 27,110 Consolidated depreciation and amortization $ 28,951 $ 26,735 $ 85,077 $ 73,167 Three Months Ended Nine Months Ended September 30, September 30, 2020 2019 2020 2019 Segment capital expenditures: Envestnet Wealth Solutions $ 12,676 $ 12,926 $ 34,066 $ 33,791 Envestnet Data &amp; Analytics 6,373 2,423 15,015 5,956 Consolidated capital expenditures $ 19,049 $ 15,349 $ 49,081 $ 39,7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9 Months Ended</t>
        </is>
      </c>
    </row>
    <row r="2">
      <c r="B2" s="2" t="inlineStr">
        <is>
          <t>Sep. 30, 2020</t>
        </is>
      </c>
    </row>
    <row r="3">
      <c r="A3" s="3" t="inlineStr">
        <is>
          <t>Segments, Geographical Areas [Abstract]</t>
        </is>
      </c>
    </row>
    <row r="4">
      <c r="A4" s="4" t="inlineStr">
        <is>
          <t>Schedule of property, plant, and equipment, net by geographic area</t>
        </is>
      </c>
      <c r="B4" s="4" t="inlineStr">
        <is>
          <t xml:space="preserve">The following table sets forth certain long-lived assets including property and equipment, net and internally developed software, net by geographic area: September 30, December 31, 2020 2019 United States $ 131,884 $ 108,992 India 3,549 3,988 Other 1,028 1,039 Total long-lived assets, net $ 136,461 $ 114,0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Description of Business (Details)</t>
        </is>
      </c>
      <c r="B1" s="2" t="inlineStr">
        <is>
          <t>9 Months Ended</t>
        </is>
      </c>
    </row>
    <row r="2">
      <c r="B2" s="2" t="inlineStr">
        <is>
          <t>Sep. 30, 2020segment</t>
        </is>
      </c>
    </row>
    <row r="3">
      <c r="A3" s="3" t="inlineStr">
        <is>
          <t>Organization, Consolidation and Presentation of Financial Statements [Abstract]</t>
        </is>
      </c>
    </row>
    <row r="4">
      <c r="A4" s="4" t="inlineStr">
        <is>
          <t>Number of operating segments</t>
        </is>
      </c>
      <c r="B4"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362918</v>
      </c>
      <c r="C3" s="6" t="n">
        <v>82505</v>
      </c>
      <c r="D3" s="6" t="n">
        <v>71632</v>
      </c>
    </row>
    <row r="4">
      <c r="A4" s="4" t="inlineStr">
        <is>
          <t>Restricted cash included in prepaid expenses and other current assets</t>
        </is>
      </c>
      <c r="B4" s="5" t="n">
        <v>0</v>
      </c>
      <c r="D4" s="5" t="n">
        <v>82</v>
      </c>
    </row>
    <row r="5">
      <c r="A5" s="4" t="inlineStr">
        <is>
          <t>Restricted cash included in other non-current assets</t>
        </is>
      </c>
      <c r="B5" s="5" t="n">
        <v>148</v>
      </c>
      <c r="D5" s="5" t="n">
        <v>168</v>
      </c>
    </row>
    <row r="6">
      <c r="A6" s="4" t="inlineStr">
        <is>
          <t>Total cash, cash equivalents and restricted cash</t>
        </is>
      </c>
      <c r="B6" s="6" t="n">
        <v>363066</v>
      </c>
      <c r="C6" s="6" t="n">
        <v>82755</v>
      </c>
      <c r="D6" s="6" t="n">
        <v>71882</v>
      </c>
      <c r="E6" s="6" t="n">
        <v>28967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2" customWidth="1" min="1" max="1"/>
    <col width="46" customWidth="1" min="2" max="2"/>
    <col width="4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sis of Presentation - Narrative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Mar. 31, 2020</t>
        </is>
      </c>
      <c r="F2" s="2" t="inlineStr">
        <is>
          <t>Sep. 30, 2019</t>
        </is>
      </c>
      <c r="G2" s="2" t="inlineStr">
        <is>
          <t>Jun. 30, 2019</t>
        </is>
      </c>
      <c r="H2" s="2" t="inlineStr">
        <is>
          <t>Mar. 31, 2019</t>
        </is>
      </c>
      <c r="I2" s="2" t="inlineStr">
        <is>
          <t>Dec. 31, 2018</t>
        </is>
      </c>
    </row>
    <row r="3">
      <c r="A3" s="3" t="inlineStr">
        <is>
          <t>Disaggregation of Revenue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Adoption of ASU 2016-13</t>
        </is>
      </c>
      <c r="B5" s="6" t="n">
        <v>-953367</v>
      </c>
      <c r="C5" s="6" t="n">
        <v>-867576</v>
      </c>
      <c r="D5" s="6" t="n">
        <v>-873737</v>
      </c>
      <c r="E5" s="6" t="n">
        <v>-864197</v>
      </c>
      <c r="F5" s="6" t="n">
        <v>-860918</v>
      </c>
      <c r="G5" s="6" t="n">
        <v>-853790</v>
      </c>
      <c r="H5" s="6" t="n">
        <v>-621538</v>
      </c>
      <c r="I5" s="6" t="n">
        <v>-632602</v>
      </c>
    </row>
    <row r="6">
      <c r="A6" s="4" t="inlineStr">
        <is>
          <t>Cumulative Effect, Period of Adoption, Adjustment</t>
        </is>
      </c>
    </row>
    <row r="7">
      <c r="A7" s="3" t="inlineStr">
        <is>
          <t>Disaggregation of Revenue [Line Items]</t>
        </is>
      </c>
    </row>
    <row r="8">
      <c r="A8" s="4" t="inlineStr">
        <is>
          <t>Adoption of ASU 2016-13</t>
        </is>
      </c>
      <c r="C8" s="5" t="n">
        <v>1141</v>
      </c>
    </row>
    <row r="9">
      <c r="A9" s="4" t="inlineStr">
        <is>
          <t>Accumulated Deficit</t>
        </is>
      </c>
    </row>
    <row r="10">
      <c r="A10" s="3" t="inlineStr">
        <is>
          <t>Disaggregation of Revenue [Line Items]</t>
        </is>
      </c>
    </row>
    <row r="11">
      <c r="A11" s="4" t="inlineStr">
        <is>
          <t>Adoption of ASU 2016-13</t>
        </is>
      </c>
      <c r="B11" s="6" t="n">
        <v>87155</v>
      </c>
      <c r="C11" s="5" t="n">
        <v>75664</v>
      </c>
      <c r="D11" s="6" t="n">
        <v>89065</v>
      </c>
      <c r="E11" s="6" t="n">
        <v>84141</v>
      </c>
      <c r="F11" s="6" t="n">
        <v>79254</v>
      </c>
      <c r="G11" s="6" t="n">
        <v>76174</v>
      </c>
      <c r="H11" s="6" t="n">
        <v>77067</v>
      </c>
      <c r="I11" s="6" t="n">
        <v>58882</v>
      </c>
    </row>
    <row r="12">
      <c r="A12" s="4" t="inlineStr">
        <is>
          <t>Accumulated Deficit | Cumulative Effect, Period of Adoption, Adjustment</t>
        </is>
      </c>
    </row>
    <row r="13">
      <c r="A13" s="3" t="inlineStr">
        <is>
          <t>Disaggregation of Revenue [Line Items]</t>
        </is>
      </c>
    </row>
    <row r="14">
      <c r="A14" s="4" t="inlineStr">
        <is>
          <t>Adoption of ASU 2016-13</t>
        </is>
      </c>
      <c r="C14" s="6" t="n">
        <v>11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usiness Acquisitions - Narrative (Details) - USD ($)</t>
        </is>
      </c>
      <c r="B1" s="2" t="inlineStr">
        <is>
          <t>Mar. 03, 2020</t>
        </is>
      </c>
      <c r="C1" s="2" t="inlineStr">
        <is>
          <t>Mar. 02, 2020</t>
        </is>
      </c>
      <c r="D1" s="2" t="inlineStr">
        <is>
          <t>Feb. 18, 2020</t>
        </is>
      </c>
      <c r="E1" s="2" t="inlineStr">
        <is>
          <t>Jan. 08, 2020</t>
        </is>
      </c>
      <c r="F1" s="2" t="inlineStr">
        <is>
          <t>Jun. 30, 2020</t>
        </is>
      </c>
      <c r="G1" s="2" t="inlineStr">
        <is>
          <t>Sep. 30, 2020</t>
        </is>
      </c>
      <c r="H1" s="2" t="inlineStr">
        <is>
          <t>Mar. 31, 2020</t>
        </is>
      </c>
      <c r="I1" s="2" t="inlineStr">
        <is>
          <t>Sep. 30, 2020</t>
        </is>
      </c>
      <c r="J1" s="2" t="inlineStr">
        <is>
          <t>Sep. 30, 2019</t>
        </is>
      </c>
      <c r="K1" s="2" t="inlineStr">
        <is>
          <t>Dec. 31, 2019</t>
        </is>
      </c>
    </row>
    <row r="2">
      <c r="A2" s="3" t="inlineStr">
        <is>
          <t>Business Acquisition [Line Items]</t>
        </is>
      </c>
    </row>
    <row r="3">
      <c r="A3" s="4" t="inlineStr">
        <is>
          <t>Payments to acquire equity method investments</t>
        </is>
      </c>
      <c r="I3" s="6" t="n">
        <v>13875000</v>
      </c>
      <c r="J3" s="6" t="n">
        <v>3200000</v>
      </c>
    </row>
    <row r="4">
      <c r="A4" s="4" t="inlineStr">
        <is>
          <t>Decrease in contingent consideration liability</t>
        </is>
      </c>
      <c r="F4" s="6" t="n">
        <v>1982000</v>
      </c>
      <c r="I4" s="5" t="n">
        <v>2056000</v>
      </c>
      <c r="J4" s="6" t="n">
        <v>0</v>
      </c>
    </row>
    <row r="5">
      <c r="A5" s="4" t="inlineStr">
        <is>
          <t>Goodwill</t>
        </is>
      </c>
      <c r="G5" s="6" t="n">
        <v>906697000</v>
      </c>
      <c r="I5" s="5" t="n">
        <v>906697000</v>
      </c>
      <c r="K5" s="6" t="n">
        <v>879850000</v>
      </c>
    </row>
    <row r="6">
      <c r="A6" s="4" t="inlineStr">
        <is>
          <t>Goodwill, expected tax deductible amount</t>
        </is>
      </c>
      <c r="D6" s="6" t="n">
        <v>0</v>
      </c>
    </row>
    <row r="7">
      <c r="A7" s="4" t="inlineStr">
        <is>
          <t>Affiliated Entity</t>
        </is>
      </c>
    </row>
    <row r="8">
      <c r="A8" s="3" t="inlineStr">
        <is>
          <t>Business Acquisition [Line Items]</t>
        </is>
      </c>
    </row>
    <row r="9">
      <c r="A9" s="4" t="inlineStr">
        <is>
          <t>Revenue from related parties</t>
        </is>
      </c>
      <c r="G9" s="5" t="n">
        <v>2883000</v>
      </c>
      <c r="I9" s="5" t="n">
        <v>7956000</v>
      </c>
    </row>
    <row r="10">
      <c r="A10" s="4" t="inlineStr">
        <is>
          <t>Due from related parties</t>
        </is>
      </c>
      <c r="G10" s="6" t="n">
        <v>1803000</v>
      </c>
      <c r="I10" s="6" t="n">
        <v>1803000</v>
      </c>
    </row>
    <row r="11">
      <c r="A11" s="4" t="inlineStr">
        <is>
          <t>Private Technology Company Acquisition</t>
        </is>
      </c>
    </row>
    <row r="12">
      <c r="A12" s="3" t="inlineStr">
        <is>
          <t>Business Acquisition [Line Items]</t>
        </is>
      </c>
    </row>
    <row r="13">
      <c r="A13" s="4" t="inlineStr">
        <is>
          <t>Cash consideration</t>
        </is>
      </c>
      <c r="D13" s="5" t="n">
        <v>2343000</v>
      </c>
    </row>
    <row r="14">
      <c r="A14" s="4" t="inlineStr">
        <is>
          <t>Potential contingent consideration</t>
        </is>
      </c>
      <c r="D14" s="5" t="n">
        <v>6750000</v>
      </c>
    </row>
    <row r="15">
      <c r="A15" s="4" t="inlineStr">
        <is>
          <t>Contingent consideration, fair value</t>
        </is>
      </c>
      <c r="D15" s="5" t="n">
        <v>5239000</v>
      </c>
    </row>
    <row r="16">
      <c r="A16" s="4" t="inlineStr">
        <is>
          <t>Goodwill</t>
        </is>
      </c>
      <c r="D16" s="5" t="n">
        <v>7017000</v>
      </c>
    </row>
    <row r="17">
      <c r="A17" s="4" t="inlineStr">
        <is>
          <t>Intangible assets</t>
        </is>
      </c>
      <c r="D17" s="6" t="n">
        <v>1000000</v>
      </c>
    </row>
    <row r="18">
      <c r="A18" s="4" t="inlineStr">
        <is>
          <t>Private Cloud Technology Company</t>
        </is>
      </c>
    </row>
    <row r="19">
      <c r="A19" s="3" t="inlineStr">
        <is>
          <t>Business Acquisition [Line Items]</t>
        </is>
      </c>
    </row>
    <row r="20">
      <c r="A20" s="4" t="inlineStr">
        <is>
          <t>Cash consideration</t>
        </is>
      </c>
      <c r="C20" s="6" t="n">
        <v>11968000</v>
      </c>
    </row>
    <row r="21">
      <c r="A21" s="4" t="inlineStr">
        <is>
          <t>Goodwill</t>
        </is>
      </c>
      <c r="C21" s="6" t="n">
        <v>10932000</v>
      </c>
    </row>
    <row r="22">
      <c r="A22" s="4" t="inlineStr">
        <is>
          <t>Private Financial Technology Design Company</t>
        </is>
      </c>
    </row>
    <row r="23">
      <c r="A23" s="3" t="inlineStr">
        <is>
          <t>Business Acquisition [Line Items]</t>
        </is>
      </c>
    </row>
    <row r="24">
      <c r="A24" s="4" t="inlineStr">
        <is>
          <t>Cash consideration</t>
        </is>
      </c>
      <c r="B24" s="6" t="n">
        <v>5946000</v>
      </c>
    </row>
    <row r="25">
      <c r="A25" s="4" t="inlineStr">
        <is>
          <t>Goodwill</t>
        </is>
      </c>
      <c r="B25" s="5" t="n">
        <v>9241000</v>
      </c>
    </row>
    <row r="26">
      <c r="A26" s="4" t="inlineStr">
        <is>
          <t>Intangible assets</t>
        </is>
      </c>
      <c r="B26" s="5" t="n">
        <v>2000000</v>
      </c>
    </row>
    <row r="27">
      <c r="A27" s="4" t="inlineStr">
        <is>
          <t>Goodwill, expected tax deductible amount</t>
        </is>
      </c>
      <c r="B27" s="5" t="n">
        <v>6658000</v>
      </c>
    </row>
    <row r="28">
      <c r="A28" s="4" t="inlineStr">
        <is>
          <t>Valuation</t>
        </is>
      </c>
      <c r="B28" s="6" t="n">
        <v>11026000</v>
      </c>
    </row>
    <row r="29">
      <c r="A29" s="4" t="inlineStr">
        <is>
          <t>Remeasurement gain on previously held interest</t>
        </is>
      </c>
      <c r="H29" s="6" t="n">
        <v>4230000</v>
      </c>
    </row>
    <row r="30">
      <c r="A30" s="4" t="inlineStr">
        <is>
          <t>Private Services Company</t>
        </is>
      </c>
    </row>
    <row r="31">
      <c r="A31" s="3" t="inlineStr">
        <is>
          <t>Business Acquisition [Line Items]</t>
        </is>
      </c>
    </row>
    <row r="32">
      <c r="A32" s="4" t="inlineStr">
        <is>
          <t>Ownership percentage</t>
        </is>
      </c>
      <c r="E32" s="4" t="inlineStr">
        <is>
          <t>4.25%</t>
        </is>
      </c>
    </row>
    <row r="33">
      <c r="A33" s="4" t="inlineStr">
        <is>
          <t>Payments to acquire equity method investments</t>
        </is>
      </c>
      <c r="E33" s="6" t="n">
        <v>11000000</v>
      </c>
    </row>
    <row r="34">
      <c r="A34" s="4" t="inlineStr">
        <is>
          <t>Private Financial Technology Design Company</t>
        </is>
      </c>
    </row>
    <row r="35">
      <c r="A35" s="3" t="inlineStr">
        <is>
          <t>Business Acquisition [Line Items]</t>
        </is>
      </c>
    </row>
    <row r="36">
      <c r="A36" s="4" t="inlineStr">
        <is>
          <t>Ownership percentage</t>
        </is>
      </c>
      <c r="C36" s="4" t="inlineStr">
        <is>
          <t>4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Business Acquisitions - Pro Forma Information (Details) $ / shares in Units, $ in Thousands</t>
        </is>
      </c>
      <c r="B1" s="2" t="inlineStr">
        <is>
          <t>9 Months Ended</t>
        </is>
      </c>
    </row>
    <row r="2">
      <c r="B2" s="2" t="inlineStr">
        <is>
          <t>Sep. 30, 2019USD ($)$ / shares</t>
        </is>
      </c>
    </row>
    <row r="3">
      <c r="A3" s="3" t="inlineStr">
        <is>
          <t>Business Combinations [Abstract]</t>
        </is>
      </c>
    </row>
    <row r="4">
      <c r="A4" s="4" t="inlineStr">
        <is>
          <t>Revenues | $</t>
        </is>
      </c>
      <c r="B4" s="6" t="n">
        <v>679355</v>
      </c>
    </row>
    <row r="5">
      <c r="A5" s="4" t="inlineStr">
        <is>
          <t>Net loss attributable to Envestnet, Inc. | $</t>
        </is>
      </c>
      <c r="B5" s="6" t="n">
        <v>-22754</v>
      </c>
    </row>
    <row r="6">
      <c r="A6" s="3" t="inlineStr">
        <is>
          <t>Net loss per share attributable to Envestnet, Inc.:</t>
        </is>
      </c>
    </row>
    <row r="7">
      <c r="A7" s="4" t="inlineStr">
        <is>
          <t>Basic (in dollars per share) | $ / shares</t>
        </is>
      </c>
      <c r="B7" s="8" t="n">
        <v>-0.44</v>
      </c>
    </row>
    <row r="8">
      <c r="A8" s="4" t="inlineStr">
        <is>
          <t>Diluted (in dollars per share) | $ / shares</t>
        </is>
      </c>
      <c r="B8" s="8" t="n">
        <v>-0.4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Prepaid technology</t>
        </is>
      </c>
      <c r="B3" s="6" t="n">
        <v>9882</v>
      </c>
      <c r="C3" s="6" t="n">
        <v>8178</v>
      </c>
    </row>
    <row r="4">
      <c r="A4" s="4" t="inlineStr">
        <is>
          <t>Income tax prepayments and receivables</t>
        </is>
      </c>
      <c r="B4" s="5" t="n">
        <v>7917</v>
      </c>
      <c r="C4" s="5" t="n">
        <v>0</v>
      </c>
    </row>
    <row r="5">
      <c r="A5" s="4" t="inlineStr">
        <is>
          <t>Advance payroll taxes and benefits</t>
        </is>
      </c>
      <c r="B5" s="5" t="n">
        <v>5967</v>
      </c>
      <c r="C5" s="5" t="n">
        <v>5446</v>
      </c>
    </row>
    <row r="6">
      <c r="A6" s="4" t="inlineStr">
        <is>
          <t>Non-income tax receivables</t>
        </is>
      </c>
      <c r="B6" s="5" t="n">
        <v>5142</v>
      </c>
      <c r="C6" s="5" t="n">
        <v>5555</v>
      </c>
    </row>
    <row r="7">
      <c r="A7" s="4" t="inlineStr">
        <is>
          <t>Prepaid insurance</t>
        </is>
      </c>
      <c r="B7" s="5" t="n">
        <v>2179</v>
      </c>
      <c r="C7" s="5" t="n">
        <v>1919</v>
      </c>
    </row>
    <row r="8">
      <c r="A8" s="4" t="inlineStr">
        <is>
          <t>Prepaid outside information services</t>
        </is>
      </c>
      <c r="B8" s="5" t="n">
        <v>2121</v>
      </c>
      <c r="C8" s="5" t="n">
        <v>2209</v>
      </c>
    </row>
    <row r="9">
      <c r="A9" s="4" t="inlineStr">
        <is>
          <t>Other</t>
        </is>
      </c>
      <c r="B9" s="5" t="n">
        <v>8758</v>
      </c>
      <c r="C9" s="5" t="n">
        <v>8876</v>
      </c>
    </row>
    <row r="10">
      <c r="A10" s="4" t="inlineStr">
        <is>
          <t>Total prepaid expenses and other current assets</t>
        </is>
      </c>
      <c r="B10" s="6" t="n">
        <v>41966</v>
      </c>
      <c r="C10" s="6" t="n">
        <v>321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ost:</t>
        </is>
      </c>
    </row>
    <row r="4">
      <c r="A4" s="4" t="inlineStr">
        <is>
          <t>Property and equipment, gross</t>
        </is>
      </c>
      <c r="B4" s="6" t="n">
        <v>132073</v>
      </c>
      <c r="D4" s="6" t="n">
        <v>132073</v>
      </c>
      <c r="F4" s="6" t="n">
        <v>128104</v>
      </c>
    </row>
    <row r="5">
      <c r="A5" s="4" t="inlineStr">
        <is>
          <t>Less: accumulated depreciation and amortization</t>
        </is>
      </c>
      <c r="B5" s="5" t="n">
        <v>-83090</v>
      </c>
      <c r="D5" s="5" t="n">
        <v>-83090</v>
      </c>
      <c r="F5" s="5" t="n">
        <v>-74348</v>
      </c>
    </row>
    <row r="6">
      <c r="A6" s="4" t="inlineStr">
        <is>
          <t>Total property and equipment, net</t>
        </is>
      </c>
      <c r="B6" s="5" t="n">
        <v>48983</v>
      </c>
      <c r="D6" s="5" t="n">
        <v>48983</v>
      </c>
      <c r="F6" s="5" t="n">
        <v>53756</v>
      </c>
    </row>
    <row r="7">
      <c r="A7" s="4" t="inlineStr">
        <is>
          <t>Depreciation and amortization expense</t>
        </is>
      </c>
      <c r="B7" s="5" t="n">
        <v>5341</v>
      </c>
      <c r="C7" s="6" t="n">
        <v>4693</v>
      </c>
      <c r="D7" s="6" t="n">
        <v>16021</v>
      </c>
      <c r="E7" s="6" t="n">
        <v>15810</v>
      </c>
    </row>
    <row r="8">
      <c r="A8" s="4" t="inlineStr">
        <is>
          <t>Computer equipment and software</t>
        </is>
      </c>
    </row>
    <row r="9">
      <c r="A9" s="3" t="inlineStr">
        <is>
          <t>Property, Plant and Equipment [Line Items]</t>
        </is>
      </c>
    </row>
    <row r="10">
      <c r="A10" s="4" t="inlineStr">
        <is>
          <t>Estimated Useful Life</t>
        </is>
      </c>
      <c r="D10" s="4" t="inlineStr">
        <is>
          <t>3 years</t>
        </is>
      </c>
    </row>
    <row r="11">
      <c r="A11" s="3" t="inlineStr">
        <is>
          <t>Cost:</t>
        </is>
      </c>
    </row>
    <row r="12">
      <c r="A12" s="4" t="inlineStr">
        <is>
          <t>Property and equipment, gross</t>
        </is>
      </c>
      <c r="B12" s="5" t="n">
        <v>72572</v>
      </c>
      <c r="D12" s="6" t="n">
        <v>72572</v>
      </c>
      <c r="F12" s="5" t="n">
        <v>72190</v>
      </c>
    </row>
    <row r="13">
      <c r="A13" s="4" t="inlineStr">
        <is>
          <t>Leasehold improvements</t>
        </is>
      </c>
    </row>
    <row r="14">
      <c r="A14" s="3" t="inlineStr">
        <is>
          <t>Cost:</t>
        </is>
      </c>
    </row>
    <row r="15">
      <c r="A15" s="4" t="inlineStr">
        <is>
          <t>Property and equipment, gross</t>
        </is>
      </c>
      <c r="B15" s="5" t="n">
        <v>37840</v>
      </c>
      <c r="D15" s="5" t="n">
        <v>37840</v>
      </c>
      <c r="F15" s="5" t="n">
        <v>34645</v>
      </c>
    </row>
    <row r="16">
      <c r="A16" s="4" t="inlineStr">
        <is>
          <t>Office furniture and fixtures</t>
        </is>
      </c>
    </row>
    <row r="17">
      <c r="A17" s="3" t="inlineStr">
        <is>
          <t>Cost:</t>
        </is>
      </c>
    </row>
    <row r="18">
      <c r="A18" s="4" t="inlineStr">
        <is>
          <t>Property and equipment, gross</t>
        </is>
      </c>
      <c r="B18" s="5" t="n">
        <v>11036</v>
      </c>
      <c r="D18" s="6" t="n">
        <v>11036</v>
      </c>
      <c r="F18" s="5" t="n">
        <v>10832</v>
      </c>
    </row>
    <row r="19">
      <c r="A19" s="4" t="inlineStr">
        <is>
          <t>Office furniture and fixtures | Minimum</t>
        </is>
      </c>
    </row>
    <row r="20">
      <c r="A20" s="3" t="inlineStr">
        <is>
          <t>Property, Plant and Equipment [Line Items]</t>
        </is>
      </c>
    </row>
    <row r="21">
      <c r="A21" s="4" t="inlineStr">
        <is>
          <t>Estimated Useful Life</t>
        </is>
      </c>
      <c r="D21" s="4" t="inlineStr">
        <is>
          <t>3 years</t>
        </is>
      </c>
    </row>
    <row r="22">
      <c r="A22" s="4" t="inlineStr">
        <is>
          <t>Office furniture and fixtures | Maximum</t>
        </is>
      </c>
    </row>
    <row r="23">
      <c r="A23" s="3" t="inlineStr">
        <is>
          <t>Property, Plant and Equipment [Line Items]</t>
        </is>
      </c>
    </row>
    <row r="24">
      <c r="A24" s="4" t="inlineStr">
        <is>
          <t>Estimated Useful Life</t>
        </is>
      </c>
      <c r="D24" s="4" t="inlineStr">
        <is>
          <t>7 years</t>
        </is>
      </c>
    </row>
    <row r="25">
      <c r="A25" s="4" t="inlineStr">
        <is>
          <t>Office equipment and other</t>
        </is>
      </c>
    </row>
    <row r="26">
      <c r="A26" s="3" t="inlineStr">
        <is>
          <t>Cost:</t>
        </is>
      </c>
    </row>
    <row r="27">
      <c r="A27" s="4" t="inlineStr">
        <is>
          <t>Property and equipment, gross</t>
        </is>
      </c>
      <c r="B27" s="5" t="n">
        <v>7016</v>
      </c>
      <c r="D27" s="6" t="n">
        <v>7016</v>
      </c>
      <c r="F27" s="5" t="n">
        <v>6850</v>
      </c>
    </row>
    <row r="28">
      <c r="A28" s="4" t="inlineStr">
        <is>
          <t>Office equipment and other | Minimum</t>
        </is>
      </c>
    </row>
    <row r="29">
      <c r="A29" s="3" t="inlineStr">
        <is>
          <t>Property, Plant and Equipment [Line Items]</t>
        </is>
      </c>
    </row>
    <row r="30">
      <c r="A30" s="4" t="inlineStr">
        <is>
          <t>Estimated Useful Life</t>
        </is>
      </c>
      <c r="D30" s="4" t="inlineStr">
        <is>
          <t>3 years</t>
        </is>
      </c>
    </row>
    <row r="31">
      <c r="A31" s="4" t="inlineStr">
        <is>
          <t>Office equipment and other | Maximum</t>
        </is>
      </c>
    </row>
    <row r="32">
      <c r="A32" s="3" t="inlineStr">
        <is>
          <t>Property, Plant and Equipment [Line Items]</t>
        </is>
      </c>
    </row>
    <row r="33">
      <c r="A33" s="4" t="inlineStr">
        <is>
          <t>Estimated Useful Life</t>
        </is>
      </c>
      <c r="D33" s="4" t="inlineStr">
        <is>
          <t>5 years</t>
        </is>
      </c>
    </row>
    <row r="34">
      <c r="A34" s="4" t="inlineStr">
        <is>
          <t>Building and building improvements</t>
        </is>
      </c>
    </row>
    <row r="35">
      <c r="A35" s="3" t="inlineStr">
        <is>
          <t>Cost:</t>
        </is>
      </c>
    </row>
    <row r="36">
      <c r="A36" s="4" t="inlineStr">
        <is>
          <t>Property and equipment, gross</t>
        </is>
      </c>
      <c r="B36" s="5" t="n">
        <v>2669</v>
      </c>
      <c r="D36" s="6" t="n">
        <v>2669</v>
      </c>
      <c r="F36" s="5" t="n">
        <v>2647</v>
      </c>
    </row>
    <row r="37">
      <c r="A37" s="4" t="inlineStr">
        <is>
          <t>Building and building improvements | Minimum</t>
        </is>
      </c>
    </row>
    <row r="38">
      <c r="A38" s="3" t="inlineStr">
        <is>
          <t>Property, Plant and Equipment [Line Items]</t>
        </is>
      </c>
    </row>
    <row r="39">
      <c r="A39" s="4" t="inlineStr">
        <is>
          <t>Estimated Useful Life</t>
        </is>
      </c>
      <c r="D39" s="4" t="inlineStr">
        <is>
          <t>7 years</t>
        </is>
      </c>
    </row>
    <row r="40">
      <c r="A40" s="4" t="inlineStr">
        <is>
          <t>Building and building improvements | Maximum</t>
        </is>
      </c>
    </row>
    <row r="41">
      <c r="A41" s="3" t="inlineStr">
        <is>
          <t>Property, Plant and Equipment [Line Items]</t>
        </is>
      </c>
    </row>
    <row r="42">
      <c r="A42" s="4" t="inlineStr">
        <is>
          <t>Estimated Useful Life</t>
        </is>
      </c>
      <c r="D42" s="4" t="inlineStr">
        <is>
          <t>39 years</t>
        </is>
      </c>
    </row>
    <row r="43">
      <c r="A43" s="4" t="inlineStr">
        <is>
          <t>Land</t>
        </is>
      </c>
    </row>
    <row r="44">
      <c r="A44" s="3" t="inlineStr">
        <is>
          <t>Cost:</t>
        </is>
      </c>
    </row>
    <row r="45">
      <c r="A45" s="4" t="inlineStr">
        <is>
          <t>Property and equipment, gross</t>
        </is>
      </c>
      <c r="B45" s="6" t="n">
        <v>940</v>
      </c>
      <c r="D45" s="6" t="n">
        <v>940</v>
      </c>
      <c r="F45" s="6" t="n">
        <v>94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Property, Plant, and Equipment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Envestnet Wealth Solutions</t>
        </is>
      </c>
    </row>
    <row r="4">
      <c r="A4" s="3" t="inlineStr">
        <is>
          <t>Property, Plant and Equipment [Line Items]</t>
        </is>
      </c>
    </row>
    <row r="5">
      <c r="A5" s="4" t="inlineStr">
        <is>
          <t>Cost written off</t>
        </is>
      </c>
      <c r="B5" s="6" t="n">
        <v>964</v>
      </c>
      <c r="C5" s="6" t="n">
        <v>1355</v>
      </c>
      <c r="D5" s="6" t="n">
        <v>5459</v>
      </c>
      <c r="E5" s="6" t="n">
        <v>4997</v>
      </c>
    </row>
    <row r="6">
      <c r="A6" s="4" t="inlineStr">
        <is>
          <t>Envestnet Data and Analytics</t>
        </is>
      </c>
    </row>
    <row r="7">
      <c r="A7" s="3" t="inlineStr">
        <is>
          <t>Property, Plant and Equipment [Line Items]</t>
        </is>
      </c>
    </row>
    <row r="8">
      <c r="A8" s="4" t="inlineStr">
        <is>
          <t>Cost written off</t>
        </is>
      </c>
      <c r="B8" s="6" t="n">
        <v>1413</v>
      </c>
      <c r="C8" s="6" t="n">
        <v>174</v>
      </c>
      <c r="D8" s="6" t="n">
        <v>2097</v>
      </c>
      <c r="E8" s="6" t="n">
        <v>42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 attributable to Envestnet, Inc.</t>
        </is>
      </c>
      <c r="B4" s="6" t="n">
        <v>1910</v>
      </c>
      <c r="C4" s="6" t="n">
        <v>-3080</v>
      </c>
      <c r="D4" s="6" t="n">
        <v>-10350</v>
      </c>
      <c r="E4" s="6" t="n">
        <v>-20372</v>
      </c>
    </row>
    <row r="5">
      <c r="A5" s="4" t="inlineStr">
        <is>
          <t>Foreign currency translation gains (losses), net of taxes</t>
        </is>
      </c>
      <c r="B5" s="5" t="n">
        <v>1739</v>
      </c>
      <c r="C5" s="5" t="n">
        <v>-1458</v>
      </c>
      <c r="D5" s="5" t="n">
        <v>290</v>
      </c>
      <c r="E5" s="5" t="n">
        <v>-1124</v>
      </c>
    </row>
    <row r="6">
      <c r="A6" s="4" t="inlineStr">
        <is>
          <t>Comprehensive income (loss) attributable to Envestnet, Inc.</t>
        </is>
      </c>
      <c r="B6" s="6" t="n">
        <v>3649</v>
      </c>
      <c r="C6" s="6" t="n">
        <v>-4538</v>
      </c>
      <c r="D6" s="6" t="n">
        <v>-10060</v>
      </c>
      <c r="E6" s="6" t="n">
        <v>-214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nally Developed Software - Components of Internally Developed Software (Details) - USD ($) $ in Thousands</t>
        </is>
      </c>
      <c r="B1" s="2" t="inlineStr">
        <is>
          <t>9 Months Ended</t>
        </is>
      </c>
    </row>
    <row r="2">
      <c r="B2" s="2" t="inlineStr">
        <is>
          <t>Sep. 30, 2020</t>
        </is>
      </c>
      <c r="C2" s="2" t="inlineStr">
        <is>
          <t>Dec. 31, 2019</t>
        </is>
      </c>
    </row>
    <row r="3">
      <c r="A3" s="3" t="inlineStr">
        <is>
          <t>Property, Plant and Equipment [Line Items]</t>
        </is>
      </c>
    </row>
    <row r="4">
      <c r="A4" s="4" t="inlineStr">
        <is>
          <t>Internally developed software</t>
        </is>
      </c>
      <c r="B4" s="6" t="n">
        <v>144968</v>
      </c>
      <c r="C4" s="6" t="n">
        <v>104703</v>
      </c>
    </row>
    <row r="5">
      <c r="A5" s="4" t="inlineStr">
        <is>
          <t>Less: accumulated amortization</t>
        </is>
      </c>
      <c r="B5" s="5" t="n">
        <v>-57490</v>
      </c>
      <c r="C5" s="5" t="n">
        <v>-44440</v>
      </c>
    </row>
    <row r="6">
      <c r="A6" s="4" t="inlineStr">
        <is>
          <t>Internally developed software, net</t>
        </is>
      </c>
      <c r="B6" s="6" t="n">
        <v>87478</v>
      </c>
      <c r="C6" s="6" t="n">
        <v>60263</v>
      </c>
    </row>
    <row r="7">
      <c r="A7" s="4" t="inlineStr">
        <is>
          <t>Internally developed software</t>
        </is>
      </c>
    </row>
    <row r="8">
      <c r="A8" s="3" t="inlineStr">
        <is>
          <t>Property, Plant and Equipment [Line Items]</t>
        </is>
      </c>
    </row>
    <row r="9">
      <c r="A9" s="4" t="inlineStr">
        <is>
          <t>Estimated Useful Life</t>
        </is>
      </c>
      <c r="B9"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nally Developed Software -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Abstract]</t>
        </is>
      </c>
    </row>
    <row r="4">
      <c r="A4" s="4" t="inlineStr">
        <is>
          <t>Amortization expense</t>
        </is>
      </c>
      <c r="B4" s="6" t="n">
        <v>5100</v>
      </c>
      <c r="C4" s="6" t="n">
        <v>2800</v>
      </c>
      <c r="D4" s="6" t="n">
        <v>13042</v>
      </c>
      <c r="E4" s="6" t="n">
        <v>85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1" customWidth="1" min="2" max="2"/>
  </cols>
  <sheetData>
    <row r="1">
      <c r="A1" s="1" t="inlineStr">
        <is>
          <t>Goodwill and Intangible Assets, Net - Goodwill (Details) $ in Thousands</t>
        </is>
      </c>
      <c r="B1" s="2" t="inlineStr">
        <is>
          <t>9 Months Ended</t>
        </is>
      </c>
    </row>
    <row r="2">
      <c r="B2" s="2" t="inlineStr">
        <is>
          <t>Sep. 30, 2020USD ($)</t>
        </is>
      </c>
    </row>
    <row r="3">
      <c r="A3" s="3" t="inlineStr">
        <is>
          <t>Changes in the carrying amount of the Company's goodwill</t>
        </is>
      </c>
    </row>
    <row r="4">
      <c r="A4" s="4" t="inlineStr">
        <is>
          <t>Balance at period start</t>
        </is>
      </c>
      <c r="B4" s="6" t="n">
        <v>879850</v>
      </c>
    </row>
    <row r="5">
      <c r="A5" s="4" t="inlineStr">
        <is>
          <t>Acquisitions</t>
        </is>
      </c>
      <c r="B5" s="5" t="n">
        <v>27190</v>
      </c>
    </row>
    <row r="6">
      <c r="A6" s="4" t="inlineStr">
        <is>
          <t>Foreign currency and other</t>
        </is>
      </c>
      <c r="B6" s="5" t="n">
        <v>-343</v>
      </c>
    </row>
    <row r="7">
      <c r="A7" s="4" t="inlineStr">
        <is>
          <t>Balance at period end</t>
        </is>
      </c>
      <c r="B7" s="5" t="n">
        <v>906697</v>
      </c>
    </row>
    <row r="8">
      <c r="A8" s="4" t="inlineStr">
        <is>
          <t>Envestnet Wealth Solutions</t>
        </is>
      </c>
    </row>
    <row r="9">
      <c r="A9" s="3" t="inlineStr">
        <is>
          <t>Changes in the carrying amount of the Company's goodwill</t>
        </is>
      </c>
    </row>
    <row r="10">
      <c r="A10" s="4" t="inlineStr">
        <is>
          <t>Balance at period start</t>
        </is>
      </c>
      <c r="B10" s="5" t="n">
        <v>583247</v>
      </c>
    </row>
    <row r="11">
      <c r="A11" s="4" t="inlineStr">
        <is>
          <t>Acquisitions</t>
        </is>
      </c>
      <c r="B11" s="5" t="n">
        <v>20173</v>
      </c>
    </row>
    <row r="12">
      <c r="A12" s="4" t="inlineStr">
        <is>
          <t>Foreign currency and other</t>
        </is>
      </c>
      <c r="B12" s="5" t="n">
        <v>-70</v>
      </c>
    </row>
    <row r="13">
      <c r="A13" s="4" t="inlineStr">
        <is>
          <t>Balance at period end</t>
        </is>
      </c>
      <c r="B13" s="5" t="n">
        <v>603350</v>
      </c>
    </row>
    <row r="14">
      <c r="A14" s="4" t="inlineStr">
        <is>
          <t>Envestnet Data and Analytics</t>
        </is>
      </c>
    </row>
    <row r="15">
      <c r="A15" s="3" t="inlineStr">
        <is>
          <t>Changes in the carrying amount of the Company's goodwill</t>
        </is>
      </c>
    </row>
    <row r="16">
      <c r="A16" s="4" t="inlineStr">
        <is>
          <t>Balance at period start</t>
        </is>
      </c>
      <c r="B16" s="5" t="n">
        <v>296603</v>
      </c>
    </row>
    <row r="17">
      <c r="A17" s="4" t="inlineStr">
        <is>
          <t>Acquisitions</t>
        </is>
      </c>
      <c r="B17" s="5" t="n">
        <v>7017</v>
      </c>
    </row>
    <row r="18">
      <c r="A18" s="4" t="inlineStr">
        <is>
          <t>Foreign currency and other</t>
        </is>
      </c>
      <c r="B18" s="5" t="n">
        <v>-273</v>
      </c>
    </row>
    <row r="19">
      <c r="A19" s="4" t="inlineStr">
        <is>
          <t>Balance at period end</t>
        </is>
      </c>
      <c r="B19" s="6" t="n">
        <v>3033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Sep. 30, 2020</t>
        </is>
      </c>
      <c r="C1" s="2" t="inlineStr">
        <is>
          <t>Dec. 31, 2019</t>
        </is>
      </c>
    </row>
    <row r="2">
      <c r="A2" s="3" t="inlineStr">
        <is>
          <t>Finite-Lived Intangible Assets [Line Items]</t>
        </is>
      </c>
    </row>
    <row r="3">
      <c r="A3" s="4" t="inlineStr">
        <is>
          <t>Gross Carrying Amount</t>
        </is>
      </c>
      <c r="B3" s="6" t="n">
        <v>715134</v>
      </c>
      <c r="C3" s="6" t="n">
        <v>712934</v>
      </c>
    </row>
    <row r="4">
      <c r="A4" s="4" t="inlineStr">
        <is>
          <t>Accumulated Amortization</t>
        </is>
      </c>
      <c r="B4" s="5" t="n">
        <v>-262551</v>
      </c>
      <c r="C4" s="5" t="n">
        <v>-207345</v>
      </c>
    </row>
    <row r="5">
      <c r="A5" s="4" t="inlineStr">
        <is>
          <t>Net Carrying Amount</t>
        </is>
      </c>
      <c r="B5" s="5" t="n">
        <v>452583</v>
      </c>
      <c r="C5" s="5" t="n">
        <v>505589</v>
      </c>
    </row>
    <row r="6">
      <c r="A6" s="4" t="inlineStr">
        <is>
          <t>Customer lists</t>
        </is>
      </c>
    </row>
    <row r="7">
      <c r="A7" s="3" t="inlineStr">
        <is>
          <t>Finite-Lived Intangible Assets [Line Items]</t>
        </is>
      </c>
    </row>
    <row r="8">
      <c r="A8" s="4" t="inlineStr">
        <is>
          <t>Gross Carrying Amount</t>
        </is>
      </c>
      <c r="B8" s="5" t="n">
        <v>591520</v>
      </c>
      <c r="C8" s="5" t="n">
        <v>591520</v>
      </c>
    </row>
    <row r="9">
      <c r="A9" s="4" t="inlineStr">
        <is>
          <t>Accumulated Amortization</t>
        </is>
      </c>
      <c r="B9" s="5" t="n">
        <v>-186296</v>
      </c>
      <c r="C9" s="5" t="n">
        <v>-148517</v>
      </c>
    </row>
    <row r="10">
      <c r="A10" s="4" t="inlineStr">
        <is>
          <t>Net Carrying Amount</t>
        </is>
      </c>
      <c r="B10" s="5" t="n">
        <v>405224</v>
      </c>
      <c r="C10" s="5" t="n">
        <v>443003</v>
      </c>
    </row>
    <row r="11">
      <c r="A11" s="4" t="inlineStr">
        <is>
          <t>Proprietary technologies</t>
        </is>
      </c>
    </row>
    <row r="12">
      <c r="A12" s="3" t="inlineStr">
        <is>
          <t>Finite-Lived Intangible Assets [Line Items]</t>
        </is>
      </c>
    </row>
    <row r="13">
      <c r="A13" s="4" t="inlineStr">
        <is>
          <t>Gross Carrying Amount</t>
        </is>
      </c>
      <c r="B13" s="5" t="n">
        <v>89914</v>
      </c>
      <c r="C13" s="5" t="n">
        <v>87714</v>
      </c>
    </row>
    <row r="14">
      <c r="A14" s="4" t="inlineStr">
        <is>
          <t>Accumulated Amortization</t>
        </is>
      </c>
      <c r="B14" s="5" t="n">
        <v>-57897</v>
      </c>
      <c r="C14" s="5" t="n">
        <v>-44165</v>
      </c>
    </row>
    <row r="15">
      <c r="A15" s="4" t="inlineStr">
        <is>
          <t>Net Carrying Amount</t>
        </is>
      </c>
      <c r="B15" s="5" t="n">
        <v>32017</v>
      </c>
      <c r="C15" s="5" t="n">
        <v>43549</v>
      </c>
    </row>
    <row r="16">
      <c r="A16" s="4" t="inlineStr">
        <is>
          <t>Trade names</t>
        </is>
      </c>
    </row>
    <row r="17">
      <c r="A17" s="3" t="inlineStr">
        <is>
          <t>Finite-Lived Intangible Assets [Line Items]</t>
        </is>
      </c>
    </row>
    <row r="18">
      <c r="A18" s="4" t="inlineStr">
        <is>
          <t>Gross Carrying Amount</t>
        </is>
      </c>
      <c r="B18" s="5" t="n">
        <v>33700</v>
      </c>
      <c r="C18" s="5" t="n">
        <v>33700</v>
      </c>
    </row>
    <row r="19">
      <c r="A19" s="4" t="inlineStr">
        <is>
          <t>Accumulated Amortization</t>
        </is>
      </c>
      <c r="B19" s="5" t="n">
        <v>-18358</v>
      </c>
      <c r="C19" s="5" t="n">
        <v>-14663</v>
      </c>
    </row>
    <row r="20">
      <c r="A20" s="4" t="inlineStr">
        <is>
          <t>Net Carrying Amount</t>
        </is>
      </c>
      <c r="B20" s="6" t="n">
        <v>15342</v>
      </c>
      <c r="C20" s="6" t="n">
        <v>190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18510</v>
      </c>
      <c r="C4" s="6" t="n">
        <v>19242</v>
      </c>
      <c r="D4" s="6" t="n">
        <v>56014</v>
      </c>
      <c r="E4" s="6" t="n">
        <v>488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0</t>
        </is>
      </c>
      <c r="C1" s="2" t="inlineStr">
        <is>
          <t>Dec. 31, 2019</t>
        </is>
      </c>
    </row>
    <row r="2">
      <c r="A2" s="3" t="inlineStr">
        <is>
          <t>Payables and Accruals [Abstract]</t>
        </is>
      </c>
    </row>
    <row r="3">
      <c r="A3" s="4" t="inlineStr">
        <is>
          <t>Accrued compensation and related taxes</t>
        </is>
      </c>
      <c r="B3" s="6" t="n">
        <v>55286</v>
      </c>
      <c r="C3" s="6" t="n">
        <v>53627</v>
      </c>
    </row>
    <row r="4">
      <c r="A4" s="4" t="inlineStr">
        <is>
          <t>Accrued investment manager fees</t>
        </is>
      </c>
      <c r="B4" s="5" t="n">
        <v>54127</v>
      </c>
      <c r="C4" s="5" t="n">
        <v>48720</v>
      </c>
    </row>
    <row r="5">
      <c r="A5" s="4" t="inlineStr">
        <is>
          <t>Non-income tax payables</t>
        </is>
      </c>
      <c r="B5" s="5" t="n">
        <v>8816</v>
      </c>
      <c r="C5" s="5" t="n">
        <v>11040</v>
      </c>
    </row>
    <row r="6">
      <c r="A6" s="4" t="inlineStr">
        <is>
          <t>Accrued professional services</t>
        </is>
      </c>
      <c r="B6" s="5" t="n">
        <v>5696</v>
      </c>
      <c r="C6" s="5" t="n">
        <v>3833</v>
      </c>
    </row>
    <row r="7">
      <c r="A7" s="4" t="inlineStr">
        <is>
          <t>Accrued technology</t>
        </is>
      </c>
      <c r="B7" s="5" t="n">
        <v>4020</v>
      </c>
      <c r="C7" s="5" t="n">
        <v>3042</v>
      </c>
    </row>
    <row r="8">
      <c r="A8" s="4" t="inlineStr">
        <is>
          <t>Accrued transaction costs</t>
        </is>
      </c>
      <c r="B8" s="5" t="n">
        <v>2970</v>
      </c>
      <c r="C8" s="5" t="n">
        <v>2482</v>
      </c>
    </row>
    <row r="9">
      <c r="A9" s="4" t="inlineStr">
        <is>
          <t>Accrued charitable contribution</t>
        </is>
      </c>
      <c r="B9" s="5" t="n">
        <v>0</v>
      </c>
      <c r="C9" s="5" t="n">
        <v>5020</v>
      </c>
    </row>
    <row r="10">
      <c r="A10" s="4" t="inlineStr">
        <is>
          <t>Other accrued expenses</t>
        </is>
      </c>
      <c r="B10" s="5" t="n">
        <v>10375</v>
      </c>
      <c r="C10" s="5" t="n">
        <v>10180</v>
      </c>
    </row>
    <row r="11">
      <c r="A11" s="4" t="inlineStr">
        <is>
          <t>Total accrued expenses and other liabilities</t>
        </is>
      </c>
      <c r="B11" s="6" t="n">
        <v>141290</v>
      </c>
      <c r="C11" s="6" t="n">
        <v>1379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Liabilities - Narrative (Details) - USD ($) $ in Thousands</t>
        </is>
      </c>
      <c r="B1" s="2" t="inlineStr">
        <is>
          <t>9 Months Ended</t>
        </is>
      </c>
    </row>
    <row r="2">
      <c r="B2" s="2" t="inlineStr">
        <is>
          <t>Sep. 30, 2020</t>
        </is>
      </c>
      <c r="C2" s="2" t="inlineStr">
        <is>
          <t>Dec. 31, 2019</t>
        </is>
      </c>
    </row>
    <row r="3">
      <c r="A3" s="3" t="inlineStr">
        <is>
          <t>Payables and Accruals [Abstract]</t>
        </is>
      </c>
    </row>
    <row r="4">
      <c r="A4" s="4" t="inlineStr">
        <is>
          <t>Severance expense</t>
        </is>
      </c>
      <c r="B4" s="6" t="n">
        <v>12000</v>
      </c>
    </row>
    <row r="5">
      <c r="A5" s="4" t="inlineStr">
        <is>
          <t>Early retirement program liability, current</t>
        </is>
      </c>
      <c r="B5" s="5" t="n">
        <v>868</v>
      </c>
      <c r="C5" s="6" t="n">
        <v>1733</v>
      </c>
    </row>
    <row r="6">
      <c r="A6" s="4" t="inlineStr">
        <is>
          <t>Early retirement program liability, noncurrent</t>
        </is>
      </c>
      <c r="B6" s="6" t="n">
        <v>2336</v>
      </c>
      <c r="C6" s="6" t="n">
        <v>5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bt - Summary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31, 2020</t>
        </is>
      </c>
      <c r="G2" s="2" t="inlineStr">
        <is>
          <t>Dec. 31, 2019</t>
        </is>
      </c>
    </row>
    <row r="3">
      <c r="A3" s="3" t="inlineStr">
        <is>
          <t>Debt Instrument [Line Items]</t>
        </is>
      </c>
    </row>
    <row r="4">
      <c r="A4" s="4" t="inlineStr">
        <is>
          <t>Revolving credit facility balance</t>
        </is>
      </c>
      <c r="B4" s="6" t="n">
        <v>0</v>
      </c>
      <c r="D4" s="6" t="n">
        <v>0</v>
      </c>
      <c r="G4" s="6" t="n">
        <v>260000000</v>
      </c>
    </row>
    <row r="5">
      <c r="A5" s="4" t="inlineStr">
        <is>
          <t>Convertible Notes due 2023</t>
        </is>
      </c>
    </row>
    <row r="6">
      <c r="A6" s="3" t="inlineStr">
        <is>
          <t>Debt Instrument [Line Items]</t>
        </is>
      </c>
    </row>
    <row r="7">
      <c r="A7" s="4" t="inlineStr">
        <is>
          <t>Face amount</t>
        </is>
      </c>
      <c r="B7" s="5" t="n">
        <v>345000000</v>
      </c>
      <c r="D7" s="5" t="n">
        <v>345000000</v>
      </c>
      <c r="G7" s="5" t="n">
        <v>345000000</v>
      </c>
    </row>
    <row r="8">
      <c r="A8" s="4" t="inlineStr">
        <is>
          <t>Unaccreted discount on convertible notes</t>
        </is>
      </c>
      <c r="B8" s="5" t="n">
        <v>-26444000</v>
      </c>
      <c r="D8" s="5" t="n">
        <v>-26444000</v>
      </c>
      <c r="G8" s="5" t="n">
        <v>-33491000</v>
      </c>
    </row>
    <row r="9">
      <c r="A9" s="4" t="inlineStr">
        <is>
          <t>Unamortized issuance costs on convertible notes</t>
        </is>
      </c>
      <c r="B9" s="5" t="n">
        <v>-4733000</v>
      </c>
      <c r="D9" s="5" t="n">
        <v>-4733000</v>
      </c>
      <c r="G9" s="5" t="n">
        <v>-5996000</v>
      </c>
    </row>
    <row r="10">
      <c r="A10" s="4" t="inlineStr">
        <is>
          <t>Convertible notes carrying value</t>
        </is>
      </c>
      <c r="B10" s="6" t="n">
        <v>313823000</v>
      </c>
      <c r="D10" s="6" t="n">
        <v>313823000</v>
      </c>
      <c r="G10" s="5" t="n">
        <v>305513000</v>
      </c>
    </row>
    <row r="11">
      <c r="A11" s="4" t="inlineStr">
        <is>
          <t>Effective interest rate</t>
        </is>
      </c>
      <c r="B11" s="4" t="inlineStr">
        <is>
          <t>6.00%</t>
        </is>
      </c>
      <c r="C11" s="4" t="inlineStr">
        <is>
          <t>6.00%</t>
        </is>
      </c>
      <c r="D11" s="4" t="inlineStr">
        <is>
          <t>6.00%</t>
        </is>
      </c>
      <c r="E11" s="4" t="inlineStr">
        <is>
          <t>6.00%</t>
        </is>
      </c>
    </row>
    <row r="12">
      <c r="A12" s="4" t="inlineStr">
        <is>
          <t>Convertible Notes due 2025</t>
        </is>
      </c>
    </row>
    <row r="13">
      <c r="A13" s="3" t="inlineStr">
        <is>
          <t>Debt Instrument [Line Items]</t>
        </is>
      </c>
    </row>
    <row r="14">
      <c r="A14" s="4" t="inlineStr">
        <is>
          <t>Face amount</t>
        </is>
      </c>
      <c r="B14" s="6" t="n">
        <v>517500000</v>
      </c>
      <c r="D14" s="6" t="n">
        <v>517500000</v>
      </c>
      <c r="F14" s="6" t="n">
        <v>517500000</v>
      </c>
      <c r="G14" s="5" t="n">
        <v>0</v>
      </c>
    </row>
    <row r="15">
      <c r="A15" s="4" t="inlineStr">
        <is>
          <t>Unaccreted discount on convertible notes</t>
        </is>
      </c>
      <c r="B15" s="5" t="n">
        <v>-69104000</v>
      </c>
      <c r="D15" s="5" t="n">
        <v>-69104000</v>
      </c>
      <c r="F15" s="6" t="n">
        <v>-70552000</v>
      </c>
      <c r="G15" s="5" t="n">
        <v>0</v>
      </c>
    </row>
    <row r="16">
      <c r="A16" s="4" t="inlineStr">
        <is>
          <t>Unamortized issuance costs on convertible notes</t>
        </is>
      </c>
      <c r="B16" s="5" t="n">
        <v>-12301000</v>
      </c>
      <c r="D16" s="5" t="n">
        <v>-12301000</v>
      </c>
      <c r="G16" s="5" t="n">
        <v>0</v>
      </c>
    </row>
    <row r="17">
      <c r="A17" s="4" t="inlineStr">
        <is>
          <t>Convertible notes carrying value</t>
        </is>
      </c>
      <c r="B17" s="6" t="n">
        <v>436095000</v>
      </c>
      <c r="D17" s="6" t="n">
        <v>436095000</v>
      </c>
      <c r="G17" s="6" t="n">
        <v>0</v>
      </c>
    </row>
    <row r="18">
      <c r="A18" s="4" t="inlineStr">
        <is>
          <t>Effective interest rate</t>
        </is>
      </c>
      <c r="B18" s="4" t="inlineStr">
        <is>
          <t>4.00%</t>
        </is>
      </c>
      <c r="D18" s="4" t="inlineStr">
        <is>
          <t>4.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Debt - Intere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Accretion of debt discount</t>
        </is>
      </c>
      <c r="B4" s="6" t="n">
        <v>3816</v>
      </c>
      <c r="C4" s="6" t="n">
        <v>3846</v>
      </c>
      <c r="D4" s="6" t="n">
        <v>8496</v>
      </c>
      <c r="E4" s="6" t="n">
        <v>11388</v>
      </c>
    </row>
    <row r="5">
      <c r="A5" s="4" t="inlineStr">
        <is>
          <t>Interest on revolving credit facility</t>
        </is>
      </c>
      <c r="B5" s="5" t="n">
        <v>1259</v>
      </c>
      <c r="C5" s="5" t="n">
        <v>1529</v>
      </c>
      <c r="D5" s="5" t="n">
        <v>5786</v>
      </c>
      <c r="E5" s="5" t="n">
        <v>2725</v>
      </c>
    </row>
    <row r="6">
      <c r="A6" s="4" t="inlineStr">
        <is>
          <t>Coupon interest</t>
        </is>
      </c>
      <c r="B6" s="5" t="n">
        <v>1951</v>
      </c>
      <c r="C6" s="5" t="n">
        <v>2264</v>
      </c>
      <c r="D6" s="5" t="n">
        <v>4962</v>
      </c>
      <c r="E6" s="5" t="n">
        <v>6792</v>
      </c>
    </row>
    <row r="7">
      <c r="A7" s="4" t="inlineStr">
        <is>
          <t>Amortization of issuance costs</t>
        </is>
      </c>
      <c r="B7" s="5" t="n">
        <v>922</v>
      </c>
      <c r="C7" s="5" t="n">
        <v>1160</v>
      </c>
      <c r="D7" s="5" t="n">
        <v>2186</v>
      </c>
      <c r="E7" s="5" t="n">
        <v>2880</v>
      </c>
    </row>
    <row r="8">
      <c r="A8" s="4" t="inlineStr">
        <is>
          <t>Undrawn and other fees</t>
        </is>
      </c>
      <c r="B8" s="5" t="n">
        <v>191</v>
      </c>
      <c r="C8" s="5" t="n">
        <v>187</v>
      </c>
      <c r="D8" s="5" t="n">
        <v>477</v>
      </c>
      <c r="E8" s="5" t="n">
        <v>560</v>
      </c>
    </row>
    <row r="9">
      <c r="A9" s="4" t="inlineStr">
        <is>
          <t xml:space="preserve"> Total interest expense</t>
        </is>
      </c>
      <c r="B9" s="6" t="n">
        <v>8139</v>
      </c>
      <c r="C9" s="6" t="n">
        <v>8986</v>
      </c>
      <c r="D9" s="6" t="n">
        <v>21907</v>
      </c>
      <c r="E9" s="6" t="n">
        <v>2434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35" customWidth="1" min="2" max="2"/>
    <col width="21" customWidth="1" min="3" max="3"/>
    <col width="21" customWidth="1" min="4" max="4"/>
  </cols>
  <sheetData>
    <row r="1">
      <c r="A1" s="1" t="inlineStr">
        <is>
          <t>Debt - Convertible Notes (Details) - Convertible Notes due 2025</t>
        </is>
      </c>
      <c r="B1" s="2" t="inlineStr">
        <is>
          <t>1 Months Ended</t>
        </is>
      </c>
    </row>
    <row r="2">
      <c r="B2" s="2" t="inlineStr">
        <is>
          <t>Aug. 31, 2020USD ($)days$ / shares</t>
        </is>
      </c>
      <c r="C2" s="2" t="inlineStr">
        <is>
          <t>Sep. 30, 2020USD ($)</t>
        </is>
      </c>
      <c r="D2" s="2" t="inlineStr">
        <is>
          <t>Dec. 31, 2019USD ($)</t>
        </is>
      </c>
    </row>
    <row r="3">
      <c r="A3" s="3" t="inlineStr">
        <is>
          <t>Debt Instrument [Line Items]</t>
        </is>
      </c>
    </row>
    <row r="4">
      <c r="A4" s="4" t="inlineStr">
        <is>
          <t>Face amount</t>
        </is>
      </c>
      <c r="B4" s="6" t="n">
        <v>517500000</v>
      </c>
      <c r="C4" s="6" t="n">
        <v>517500000</v>
      </c>
      <c r="D4" s="6" t="n">
        <v>0</v>
      </c>
    </row>
    <row r="5">
      <c r="A5" s="4" t="inlineStr">
        <is>
          <t>Interest rate</t>
        </is>
      </c>
      <c r="B5" s="4" t="inlineStr">
        <is>
          <t>0.75%</t>
        </is>
      </c>
    </row>
    <row r="6">
      <c r="A6" s="4" t="inlineStr">
        <is>
          <t>Redemption price</t>
        </is>
      </c>
      <c r="B6" s="4" t="inlineStr">
        <is>
          <t>100.00%</t>
        </is>
      </c>
    </row>
    <row r="7">
      <c r="A7" s="4" t="inlineStr">
        <is>
          <t>Stock price trigger</t>
        </is>
      </c>
      <c r="B7" s="4" t="inlineStr">
        <is>
          <t>130.00%</t>
        </is>
      </c>
    </row>
    <row r="8">
      <c r="A8" s="4" t="inlineStr">
        <is>
          <t>Convertible debt, trading days threshold | days</t>
        </is>
      </c>
      <c r="B8" s="5" t="n">
        <v>20</v>
      </c>
    </row>
    <row r="9">
      <c r="A9" s="4" t="inlineStr">
        <is>
          <t>Convertible debt, consecutive trading days threshold | days</t>
        </is>
      </c>
      <c r="B9" s="5" t="n">
        <v>30</v>
      </c>
    </row>
    <row r="10">
      <c r="A10" s="4" t="inlineStr">
        <is>
          <t>Convertible debt, trading days preceding redemption notice | days</t>
        </is>
      </c>
      <c r="B10" s="5" t="n">
        <v>5</v>
      </c>
    </row>
    <row r="11">
      <c r="A11" s="4" t="inlineStr">
        <is>
          <t>Conversion ratio</t>
        </is>
      </c>
      <c r="B11" s="9" t="n">
        <v>9.3682</v>
      </c>
    </row>
    <row r="12">
      <c r="A12" s="4" t="inlineStr">
        <is>
          <t>Conversion price (in dollars per share) | $ / shares</t>
        </is>
      </c>
      <c r="B12" s="8" t="n">
        <v>106.74</v>
      </c>
    </row>
    <row r="13">
      <c r="A13" s="4" t="inlineStr">
        <is>
          <t>Convertible notes, equity component</t>
        </is>
      </c>
      <c r="B13" s="6" t="n">
        <v>61936000</v>
      </c>
    </row>
    <row r="14">
      <c r="A14" s="4" t="inlineStr">
        <is>
          <t>Debt issuance costs</t>
        </is>
      </c>
      <c r="B14" s="5" t="n">
        <v>1982000</v>
      </c>
    </row>
    <row r="15">
      <c r="A15" s="4" t="inlineStr">
        <is>
          <t>Debt instrument, taxes</t>
        </is>
      </c>
      <c r="B15" s="5" t="n">
        <v>6634000</v>
      </c>
    </row>
    <row r="16">
      <c r="A16" s="4" t="inlineStr">
        <is>
          <t>Unaccreted discount on convertible notes</t>
        </is>
      </c>
      <c r="B16" s="6" t="n">
        <v>70552000</v>
      </c>
      <c r="C16" s="6" t="n">
        <v>69104000</v>
      </c>
      <c r="D1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15" customWidth="1" min="5" max="5"/>
    <col width="27" customWidth="1" min="6" max="6"/>
    <col width="46" customWidth="1" min="7" max="7"/>
    <col width="20" customWidth="1" min="8" max="8"/>
    <col width="69" customWidth="1" min="9" max="9"/>
    <col width="25" customWidth="1" min="10" max="10"/>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Income (Loss)</t>
        </is>
      </c>
      <c r="H1" s="2" t="inlineStr">
        <is>
          <t>Accumulated Deficit</t>
        </is>
      </c>
      <c r="I1" s="2" t="inlineStr">
        <is>
          <t>Accumulated DeficitCumulative Effect, Period of Adoption, Adjustment</t>
        </is>
      </c>
      <c r="J1" s="2" t="inlineStr">
        <is>
          <t>Non-controlling Interest</t>
        </is>
      </c>
    </row>
    <row r="2">
      <c r="A2" s="4" t="inlineStr">
        <is>
          <t>Balance at period start (in shares) at Dec. 31, 2018</t>
        </is>
      </c>
      <c r="D2" s="5" t="n">
        <v>61238898</v>
      </c>
      <c r="E2" s="5" t="n">
        <v>13117098</v>
      </c>
    </row>
    <row r="3">
      <c r="A3" s="4" t="inlineStr">
        <is>
          <t>Balance, at period start at Dec. 31, 2018</t>
        </is>
      </c>
      <c r="B3" s="6" t="n">
        <v>632602</v>
      </c>
      <c r="D3" s="6" t="n">
        <v>306</v>
      </c>
      <c r="E3" s="6" t="n">
        <v>-67858</v>
      </c>
      <c r="F3" s="6" t="n">
        <v>761128</v>
      </c>
      <c r="G3" s="6" t="n">
        <v>-994</v>
      </c>
      <c r="H3" s="6" t="n">
        <v>-58882</v>
      </c>
      <c r="J3" s="6" t="n">
        <v>-1098</v>
      </c>
    </row>
    <row r="4">
      <c r="A4" s="3" t="inlineStr">
        <is>
          <t>Increase (decrease) in shareholders' equity</t>
        </is>
      </c>
    </row>
    <row r="5">
      <c r="A5" s="4" t="inlineStr">
        <is>
          <t>Exercise of stock options (in shares)</t>
        </is>
      </c>
      <c r="D5" s="5" t="n">
        <v>200326</v>
      </c>
    </row>
    <row r="6">
      <c r="A6" s="4" t="inlineStr">
        <is>
          <t>Exercise of stock options</t>
        </is>
      </c>
      <c r="B6" s="5" t="n">
        <v>3163</v>
      </c>
      <c r="D6" s="6" t="n">
        <v>1</v>
      </c>
      <c r="F6" s="5" t="n">
        <v>3162</v>
      </c>
    </row>
    <row r="7">
      <c r="A7" s="4" t="inlineStr">
        <is>
          <t>Issuance of common stock - vesting of restricted stock units (in shares)</t>
        </is>
      </c>
      <c r="D7" s="5" t="n">
        <v>479479</v>
      </c>
    </row>
    <row r="8">
      <c r="A8" s="4" t="inlineStr">
        <is>
          <t>Issuance of common stock - vesting of restricted stock units</t>
        </is>
      </c>
      <c r="B8" s="5" t="n">
        <v>2</v>
      </c>
      <c r="D8" s="6" t="n">
        <v>2</v>
      </c>
    </row>
    <row r="9">
      <c r="A9" s="4" t="inlineStr">
        <is>
          <t>Acquisition of business (in shares)</t>
        </is>
      </c>
      <c r="D9" s="5" t="n">
        <v>15755</v>
      </c>
    </row>
    <row r="10">
      <c r="A10" s="4" t="inlineStr">
        <is>
          <t>Acquisition of business</t>
        </is>
      </c>
      <c r="B10" s="5" t="n">
        <v>772</v>
      </c>
      <c r="F10" s="5" t="n">
        <v>772</v>
      </c>
    </row>
    <row r="11">
      <c r="A11" s="4" t="inlineStr">
        <is>
          <t>Stock-based compensation expense</t>
        </is>
      </c>
      <c r="B11" s="5" t="n">
        <v>12864</v>
      </c>
      <c r="F11" s="5" t="n">
        <v>12864</v>
      </c>
    </row>
    <row r="12">
      <c r="A12" s="4" t="inlineStr">
        <is>
          <t>Shares witheld to satisfy tax withholdings (in shares)</t>
        </is>
      </c>
      <c r="E12" s="5" t="n">
        <v>-160456</v>
      </c>
    </row>
    <row r="13">
      <c r="A13" s="4" t="inlineStr">
        <is>
          <t>Shares withheld to satisfy tax withholdings</t>
        </is>
      </c>
      <c r="B13" s="5" t="n">
        <v>-9819</v>
      </c>
      <c r="E13" s="6" t="n">
        <v>-9819</v>
      </c>
    </row>
    <row r="14">
      <c r="A14" s="4" t="inlineStr">
        <is>
          <t>Foreign currency translation gain (loss), net of taxes</t>
        </is>
      </c>
      <c r="B14" s="5" t="n">
        <v>222</v>
      </c>
      <c r="G14" s="5" t="n">
        <v>222</v>
      </c>
    </row>
    <row r="15">
      <c r="A15" s="4" t="inlineStr">
        <is>
          <t>Net income (loss)</t>
        </is>
      </c>
      <c r="B15" s="5" t="n">
        <v>-18268</v>
      </c>
      <c r="H15" s="5" t="n">
        <v>-18185</v>
      </c>
      <c r="J15" s="5" t="n">
        <v>-83</v>
      </c>
    </row>
    <row r="16">
      <c r="A16" s="4" t="inlineStr">
        <is>
          <t>Balance at period end (in shares) at Mar. 31, 2019</t>
        </is>
      </c>
      <c r="D16" s="5" t="n">
        <v>61934458</v>
      </c>
      <c r="E16" s="5" t="n">
        <v>13277554</v>
      </c>
    </row>
    <row r="17">
      <c r="A17" s="4" t="inlineStr">
        <is>
          <t>Balance, at period end at Mar. 31, 2019</t>
        </is>
      </c>
      <c r="B17" s="5" t="n">
        <v>621538</v>
      </c>
      <c r="D17" s="6" t="n">
        <v>309</v>
      </c>
      <c r="E17" s="6" t="n">
        <v>-77677</v>
      </c>
      <c r="F17" s="5" t="n">
        <v>777926</v>
      </c>
      <c r="G17" s="5" t="n">
        <v>-772</v>
      </c>
      <c r="H17" s="5" t="n">
        <v>-77067</v>
      </c>
      <c r="J17" s="5" t="n">
        <v>-1181</v>
      </c>
    </row>
    <row r="18">
      <c r="A18" s="4" t="inlineStr">
        <is>
          <t>Balance at period start (in shares) at Dec. 31, 2018</t>
        </is>
      </c>
      <c r="D18" s="5" t="n">
        <v>61238898</v>
      </c>
      <c r="E18" s="5" t="n">
        <v>13117098</v>
      </c>
    </row>
    <row r="19">
      <c r="A19" s="4" t="inlineStr">
        <is>
          <t>Balance, at period start at Dec. 31, 2018</t>
        </is>
      </c>
      <c r="B19" s="5" t="n">
        <v>632602</v>
      </c>
      <c r="D19" s="6" t="n">
        <v>306</v>
      </c>
      <c r="E19" s="6" t="n">
        <v>-67858</v>
      </c>
      <c r="F19" s="5" t="n">
        <v>761128</v>
      </c>
      <c r="G19" s="5" t="n">
        <v>-994</v>
      </c>
      <c r="H19" s="5" t="n">
        <v>-58882</v>
      </c>
      <c r="J19" s="5" t="n">
        <v>-1098</v>
      </c>
    </row>
    <row r="20">
      <c r="A20" s="3" t="inlineStr">
        <is>
          <t>Increase (decrease) in shareholders' equity</t>
        </is>
      </c>
    </row>
    <row r="21">
      <c r="A21" s="4" t="inlineStr">
        <is>
          <t>Transfer of non-controlling units</t>
        </is>
      </c>
      <c r="B21" s="5" t="n">
        <v>0</v>
      </c>
    </row>
    <row r="22">
      <c r="A22" s="4" t="inlineStr">
        <is>
          <t>Foreign currency translation gain (loss), net of taxes</t>
        </is>
      </c>
      <c r="B22" s="5" t="n">
        <v>-1124</v>
      </c>
    </row>
    <row r="23">
      <c r="A23" s="4" t="inlineStr">
        <is>
          <t>Net income (loss)</t>
        </is>
      </c>
      <c r="B23" s="5" t="n">
        <v>-20619</v>
      </c>
    </row>
    <row r="24">
      <c r="A24" s="4" t="inlineStr">
        <is>
          <t>Balance at period end (in shares) at Sep. 30, 2019</t>
        </is>
      </c>
      <c r="D24" s="5" t="n">
        <v>65883873</v>
      </c>
      <c r="E24" s="5" t="n">
        <v>13430052</v>
      </c>
    </row>
    <row r="25">
      <c r="A25" s="4" t="inlineStr">
        <is>
          <t>Balance, at period end at Sep. 30, 2019</t>
        </is>
      </c>
      <c r="B25" s="5" t="n">
        <v>860918</v>
      </c>
      <c r="D25" s="6" t="n">
        <v>329</v>
      </c>
      <c r="E25" s="6" t="n">
        <v>-87555</v>
      </c>
      <c r="F25" s="5" t="n">
        <v>1030861</v>
      </c>
      <c r="G25" s="5" t="n">
        <v>-2118</v>
      </c>
      <c r="H25" s="5" t="n">
        <v>-79254</v>
      </c>
      <c r="J25" s="5" t="n">
        <v>-1345</v>
      </c>
    </row>
    <row r="26">
      <c r="A26" s="4" t="inlineStr">
        <is>
          <t>Balance at period start (in shares) at Dec. 31, 2018</t>
        </is>
      </c>
      <c r="D26" s="5" t="n">
        <v>61238898</v>
      </c>
      <c r="E26" s="5" t="n">
        <v>13117098</v>
      </c>
    </row>
    <row r="27">
      <c r="A27" s="4" t="inlineStr">
        <is>
          <t>Balance, at period start at Dec. 31, 2018</t>
        </is>
      </c>
      <c r="B27" s="5" t="n">
        <v>632602</v>
      </c>
      <c r="D27" s="6" t="n">
        <v>306</v>
      </c>
      <c r="E27" s="6" t="n">
        <v>-67858</v>
      </c>
      <c r="F27" s="5" t="n">
        <v>761128</v>
      </c>
      <c r="G27" s="5" t="n">
        <v>-994</v>
      </c>
      <c r="H27" s="5" t="n">
        <v>-58882</v>
      </c>
      <c r="J27" s="5" t="n">
        <v>-1098</v>
      </c>
    </row>
    <row r="28">
      <c r="A28" s="4" t="inlineStr">
        <is>
          <t>Balance at period end (in shares) at Dec. 31, 2019</t>
        </is>
      </c>
      <c r="D28" s="5" t="n">
        <v>66320706</v>
      </c>
      <c r="E28" s="5" t="n">
        <v>13479000</v>
      </c>
    </row>
    <row r="29">
      <c r="A29" s="4" t="inlineStr">
        <is>
          <t>Balance, at period end at Dec. 31, 2019</t>
        </is>
      </c>
      <c r="B29" s="6" t="n">
        <v>867576</v>
      </c>
      <c r="C29" s="6" t="n">
        <v>-1141</v>
      </c>
      <c r="D29" s="6" t="n">
        <v>331</v>
      </c>
      <c r="E29" s="6" t="n">
        <v>-90965</v>
      </c>
      <c r="F29" s="5" t="n">
        <v>1037141</v>
      </c>
      <c r="G29" s="5" t="n">
        <v>-1749</v>
      </c>
      <c r="H29" s="5" t="n">
        <v>-75664</v>
      </c>
      <c r="I29" s="6" t="n">
        <v>-1141</v>
      </c>
      <c r="J29" s="5" t="n">
        <v>-1518</v>
      </c>
    </row>
    <row r="30">
      <c r="A30" s="3" t="inlineStr">
        <is>
          <t>Increase (decrease) in shareholders' equity</t>
        </is>
      </c>
    </row>
    <row r="31">
      <c r="A31" s="4" t="inlineStr">
        <is>
          <t>Accounting Standards Update [Extensible List]</t>
        </is>
      </c>
      <c r="B31" s="4" t="inlineStr">
        <is>
          <t>us-gaap:AccountingStandardsUpdate201613Member</t>
        </is>
      </c>
    </row>
    <row r="32">
      <c r="A32" s="4" t="inlineStr">
        <is>
          <t>Balance at period start (in shares) at Mar. 31, 2019</t>
        </is>
      </c>
      <c r="D32" s="5" t="n">
        <v>61934458</v>
      </c>
      <c r="E32" s="5" t="n">
        <v>13277554</v>
      </c>
    </row>
    <row r="33">
      <c r="A33" s="4" t="inlineStr">
        <is>
          <t>Balance, at period start at Mar. 31, 2019</t>
        </is>
      </c>
      <c r="B33" s="6" t="n">
        <v>621538</v>
      </c>
      <c r="D33" s="6" t="n">
        <v>309</v>
      </c>
      <c r="E33" s="6" t="n">
        <v>-77677</v>
      </c>
      <c r="F33" s="5" t="n">
        <v>777926</v>
      </c>
      <c r="G33" s="5" t="n">
        <v>-772</v>
      </c>
      <c r="H33" s="5" t="n">
        <v>-77067</v>
      </c>
      <c r="J33" s="5" t="n">
        <v>-1181</v>
      </c>
    </row>
    <row r="34">
      <c r="A34" s="3" t="inlineStr">
        <is>
          <t>Increase (decrease) in shareholders' equity</t>
        </is>
      </c>
    </row>
    <row r="35">
      <c r="A35" s="4" t="inlineStr">
        <is>
          <t>Exercise of stock options (in shares)</t>
        </is>
      </c>
      <c r="D35" s="5" t="n">
        <v>114109</v>
      </c>
    </row>
    <row r="36">
      <c r="A36" s="4" t="inlineStr">
        <is>
          <t>Exercise of stock options</t>
        </is>
      </c>
      <c r="B36" s="5" t="n">
        <v>1751</v>
      </c>
      <c r="D36" s="6" t="n">
        <v>1</v>
      </c>
      <c r="F36" s="5" t="n">
        <v>1750</v>
      </c>
    </row>
    <row r="37">
      <c r="A37" s="4" t="inlineStr">
        <is>
          <t>Issuance of common stock - vesting of restricted stock units (in shares)</t>
        </is>
      </c>
      <c r="D37" s="5" t="n">
        <v>182390</v>
      </c>
    </row>
    <row r="38">
      <c r="A38" s="4" t="inlineStr">
        <is>
          <t>Issuance of common stock - vesting of restricted stock units</t>
        </is>
      </c>
      <c r="B38" s="5" t="n">
        <v>1</v>
      </c>
      <c r="D38" s="6" t="n">
        <v>1</v>
      </c>
    </row>
    <row r="39">
      <c r="A39" s="4" t="inlineStr">
        <is>
          <t>Acquisition of business (in shares)</t>
        </is>
      </c>
      <c r="D39" s="5" t="n">
        <v>3184713</v>
      </c>
    </row>
    <row r="40">
      <c r="A40" s="4" t="inlineStr">
        <is>
          <t>Acquisition of business</t>
        </is>
      </c>
      <c r="B40" s="5" t="n">
        <v>222484</v>
      </c>
      <c r="D40" s="6" t="n">
        <v>16</v>
      </c>
      <c r="F40" s="5" t="n">
        <v>222468</v>
      </c>
    </row>
    <row r="41">
      <c r="A41" s="4" t="inlineStr">
        <is>
          <t>Stock-based compensation expense</t>
        </is>
      </c>
      <c r="B41" s="5" t="n">
        <v>13434</v>
      </c>
      <c r="F41" s="5" t="n">
        <v>13434</v>
      </c>
    </row>
    <row r="42">
      <c r="A42" s="4" t="inlineStr">
        <is>
          <t>Shares witheld to satisfy tax withholdings (in shares)</t>
        </is>
      </c>
      <c r="E42" s="5" t="n">
        <v>-67960</v>
      </c>
    </row>
    <row r="43">
      <c r="A43" s="4" t="inlineStr">
        <is>
          <t>Shares withheld to satisfy tax withholdings</t>
        </is>
      </c>
      <c r="B43" s="5" t="n">
        <v>-6143</v>
      </c>
      <c r="E43" s="6" t="n">
        <v>-6143</v>
      </c>
    </row>
    <row r="44">
      <c r="A44" s="4" t="inlineStr">
        <is>
          <t>Foreign currency translation gain (loss), net of taxes</t>
        </is>
      </c>
      <c r="B44" s="5" t="n">
        <v>112</v>
      </c>
      <c r="G44" s="5" t="n">
        <v>112</v>
      </c>
    </row>
    <row r="45">
      <c r="A45" s="4" t="inlineStr">
        <is>
          <t>Net income (loss)</t>
        </is>
      </c>
      <c r="B45" s="5" t="n">
        <v>613</v>
      </c>
      <c r="H45" s="5" t="n">
        <v>893</v>
      </c>
      <c r="J45" s="5" t="n">
        <v>-280</v>
      </c>
    </row>
    <row r="46">
      <c r="A46" s="4" t="inlineStr">
        <is>
          <t>Balance at period end (in shares) at Jun. 30, 2019</t>
        </is>
      </c>
      <c r="D46" s="5" t="n">
        <v>65415670</v>
      </c>
      <c r="E46" s="5" t="n">
        <v>13345514</v>
      </c>
    </row>
    <row r="47">
      <c r="A47" s="4" t="inlineStr">
        <is>
          <t>Balance, at period end at Jun. 30, 2019</t>
        </is>
      </c>
      <c r="B47" s="5" t="n">
        <v>853790</v>
      </c>
      <c r="D47" s="6" t="n">
        <v>327</v>
      </c>
      <c r="E47" s="6" t="n">
        <v>-83820</v>
      </c>
      <c r="F47" s="5" t="n">
        <v>1015578</v>
      </c>
      <c r="G47" s="5" t="n">
        <v>-660</v>
      </c>
      <c r="H47" s="5" t="n">
        <v>-76174</v>
      </c>
      <c r="J47" s="5" t="n">
        <v>-1461</v>
      </c>
    </row>
    <row r="48">
      <c r="A48" s="3" t="inlineStr">
        <is>
          <t>Increase (decrease) in shareholders' equity</t>
        </is>
      </c>
    </row>
    <row r="49">
      <c r="A49" s="4" t="inlineStr">
        <is>
          <t>Exercise of stock options (in shares)</t>
        </is>
      </c>
      <c r="D49" s="5" t="n">
        <v>225414</v>
      </c>
    </row>
    <row r="50">
      <c r="A50" s="4" t="inlineStr">
        <is>
          <t>Exercise of stock options</t>
        </is>
      </c>
      <c r="B50" s="5" t="n">
        <v>2115</v>
      </c>
      <c r="D50" s="6" t="n">
        <v>1</v>
      </c>
      <c r="F50" s="5" t="n">
        <v>2114</v>
      </c>
    </row>
    <row r="51">
      <c r="A51" s="4" t="inlineStr">
        <is>
          <t>Issuance of common stock - vesting of restricted stock units (in shares)</t>
        </is>
      </c>
      <c r="D51" s="5" t="n">
        <v>242789</v>
      </c>
    </row>
    <row r="52">
      <c r="A52" s="4" t="inlineStr">
        <is>
          <t>Issuance of common stock - vesting of restricted stock units</t>
        </is>
      </c>
      <c r="B52" s="5" t="n">
        <v>1</v>
      </c>
      <c r="D52" s="6" t="n">
        <v>1</v>
      </c>
    </row>
    <row r="53">
      <c r="A53" s="4" t="inlineStr">
        <is>
          <t>Stock-based compensation expense</t>
        </is>
      </c>
      <c r="B53" s="5" t="n">
        <v>13169</v>
      </c>
      <c r="F53" s="5" t="n">
        <v>13169</v>
      </c>
    </row>
    <row r="54">
      <c r="A54" s="4" t="inlineStr">
        <is>
          <t>Shares witheld to satisfy tax withholdings (in shares)</t>
        </is>
      </c>
      <c r="E54" s="5" t="n">
        <v>-84538</v>
      </c>
    </row>
    <row r="55">
      <c r="A55" s="4" t="inlineStr">
        <is>
          <t>Shares withheld to satisfy tax withholdings</t>
        </is>
      </c>
      <c r="B55" s="5" t="n">
        <v>-3735</v>
      </c>
      <c r="E55" s="6" t="n">
        <v>-3735</v>
      </c>
    </row>
    <row r="56">
      <c r="A56" s="4" t="inlineStr">
        <is>
          <t>Foreign currency translation gain (loss), net of taxes</t>
        </is>
      </c>
      <c r="B56" s="5" t="n">
        <v>-1458</v>
      </c>
      <c r="G56" s="5" t="n">
        <v>-1458</v>
      </c>
    </row>
    <row r="57">
      <c r="A57" s="4" t="inlineStr">
        <is>
          <t>Net income (loss)</t>
        </is>
      </c>
      <c r="B57" s="5" t="n">
        <v>-2964</v>
      </c>
      <c r="H57" s="5" t="n">
        <v>-3080</v>
      </c>
      <c r="J57" s="5" t="n">
        <v>116</v>
      </c>
    </row>
    <row r="58">
      <c r="A58" s="4" t="inlineStr">
        <is>
          <t>Balance at period end (in shares) at Sep. 30, 2019</t>
        </is>
      </c>
      <c r="D58" s="5" t="n">
        <v>65883873</v>
      </c>
      <c r="E58" s="5" t="n">
        <v>13430052</v>
      </c>
    </row>
    <row r="59">
      <c r="A59" s="4" t="inlineStr">
        <is>
          <t>Balance, at period end at Sep. 30, 2019</t>
        </is>
      </c>
      <c r="B59" s="5" t="n">
        <v>860918</v>
      </c>
      <c r="D59" s="6" t="n">
        <v>329</v>
      </c>
      <c r="E59" s="6" t="n">
        <v>-87555</v>
      </c>
      <c r="F59" s="5" t="n">
        <v>1030861</v>
      </c>
      <c r="G59" s="5" t="n">
        <v>-2118</v>
      </c>
      <c r="H59" s="5" t="n">
        <v>-79254</v>
      </c>
      <c r="J59" s="5" t="n">
        <v>-1345</v>
      </c>
    </row>
    <row r="60">
      <c r="A60" s="4" t="inlineStr">
        <is>
          <t>Balance at period start (in shares) at Dec. 31, 2019</t>
        </is>
      </c>
      <c r="D60" s="5" t="n">
        <v>66320706</v>
      </c>
      <c r="E60" s="5" t="n">
        <v>13479000</v>
      </c>
    </row>
    <row r="61">
      <c r="A61" s="4" t="inlineStr">
        <is>
          <t>Balance, at period start at Dec. 31, 2019</t>
        </is>
      </c>
      <c r="B61" s="5" t="n">
        <v>867576</v>
      </c>
      <c r="C61" s="5" t="n">
        <v>-1141</v>
      </c>
      <c r="D61" s="6" t="n">
        <v>331</v>
      </c>
      <c r="E61" s="6" t="n">
        <v>-90965</v>
      </c>
      <c r="F61" s="5" t="n">
        <v>1037141</v>
      </c>
      <c r="G61" s="5" t="n">
        <v>-1749</v>
      </c>
      <c r="H61" s="5" t="n">
        <v>-75664</v>
      </c>
      <c r="I61" s="5" t="n">
        <v>-1141</v>
      </c>
      <c r="J61" s="5" t="n">
        <v>-1518</v>
      </c>
    </row>
    <row r="62">
      <c r="A62" s="3" t="inlineStr">
        <is>
          <t>Increase (decrease) in shareholders' equity</t>
        </is>
      </c>
    </row>
    <row r="63">
      <c r="A63" s="4" t="inlineStr">
        <is>
          <t>Exercise of stock options (in shares)</t>
        </is>
      </c>
      <c r="D63" s="5" t="n">
        <v>357974</v>
      </c>
    </row>
    <row r="64">
      <c r="A64" s="4" t="inlineStr">
        <is>
          <t>Exercise of stock options</t>
        </is>
      </c>
      <c r="B64" s="5" t="n">
        <v>3408</v>
      </c>
      <c r="D64" s="6" t="n">
        <v>2</v>
      </c>
      <c r="F64" s="5" t="n">
        <v>3406</v>
      </c>
    </row>
    <row r="65">
      <c r="A65" s="4" t="inlineStr">
        <is>
          <t>Issuance of common stock - vesting of restricted stock units (in shares)</t>
        </is>
      </c>
      <c r="D65" s="5" t="n">
        <v>398881</v>
      </c>
    </row>
    <row r="66">
      <c r="A66" s="4" t="inlineStr">
        <is>
          <t>Issuance of common stock - vesting of restricted stock units</t>
        </is>
      </c>
      <c r="B66" s="5" t="n">
        <v>2</v>
      </c>
      <c r="D66" s="6" t="n">
        <v>2</v>
      </c>
    </row>
    <row r="67">
      <c r="A67" s="4" t="inlineStr">
        <is>
          <t>Stock-based compensation expense</t>
        </is>
      </c>
      <c r="B67" s="5" t="n">
        <v>13765</v>
      </c>
      <c r="F67" s="5" t="n">
        <v>13765</v>
      </c>
    </row>
    <row r="68">
      <c r="A68" s="4" t="inlineStr">
        <is>
          <t>Shares witheld to satisfy tax withholdings (in shares)</t>
        </is>
      </c>
      <c r="E68" s="5" t="n">
        <v>-130164</v>
      </c>
    </row>
    <row r="69">
      <c r="A69" s="4" t="inlineStr">
        <is>
          <t>Shares withheld to satisfy tax withholdings</t>
        </is>
      </c>
      <c r="B69" s="5" t="n">
        <v>-9199</v>
      </c>
      <c r="E69" s="6" t="n">
        <v>-9199</v>
      </c>
    </row>
    <row r="70">
      <c r="A70" s="4" t="inlineStr">
        <is>
          <t>Foreign currency translation gain (loss), net of taxes</t>
        </is>
      </c>
      <c r="B70" s="5" t="n">
        <v>-3024</v>
      </c>
      <c r="G70" s="5" t="n">
        <v>-3024</v>
      </c>
    </row>
    <row r="71">
      <c r="A71" s="4" t="inlineStr">
        <is>
          <t>Net income (loss)</t>
        </is>
      </c>
      <c r="B71" s="5" t="n">
        <v>-7190</v>
      </c>
      <c r="H71" s="5" t="n">
        <v>-7336</v>
      </c>
      <c r="J71" s="5" t="n">
        <v>146</v>
      </c>
    </row>
    <row r="72">
      <c r="A72" s="4" t="inlineStr">
        <is>
          <t>Balance at period end (in shares) at Mar. 31, 2020</t>
        </is>
      </c>
      <c r="D72" s="5" t="n">
        <v>67077561</v>
      </c>
      <c r="E72" s="5" t="n">
        <v>13609164</v>
      </c>
    </row>
    <row r="73">
      <c r="A73" s="4" t="inlineStr">
        <is>
          <t>Balance, at period end at Mar. 31, 2020</t>
        </is>
      </c>
      <c r="B73" s="5" t="n">
        <v>864197</v>
      </c>
      <c r="D73" s="6" t="n">
        <v>335</v>
      </c>
      <c r="E73" s="6" t="n">
        <v>-100164</v>
      </c>
      <c r="F73" s="5" t="n">
        <v>1054312</v>
      </c>
      <c r="G73" s="5" t="n">
        <v>-4773</v>
      </c>
      <c r="H73" s="5" t="n">
        <v>-84141</v>
      </c>
      <c r="J73" s="5" t="n">
        <v>-1372</v>
      </c>
    </row>
    <row r="74">
      <c r="A74" s="4" t="inlineStr">
        <is>
          <t>Balance at period start (in shares) at Dec. 31, 2019</t>
        </is>
      </c>
      <c r="D74" s="5" t="n">
        <v>66320706</v>
      </c>
      <c r="E74" s="5" t="n">
        <v>13479000</v>
      </c>
    </row>
    <row r="75">
      <c r="A75" s="4" t="inlineStr">
        <is>
          <t>Balance, at period start at Dec. 31, 2019</t>
        </is>
      </c>
      <c r="B75" s="6" t="n">
        <v>867576</v>
      </c>
      <c r="C75" s="6" t="n">
        <v>-1141</v>
      </c>
      <c r="D75" s="6" t="n">
        <v>331</v>
      </c>
      <c r="E75" s="6" t="n">
        <v>-90965</v>
      </c>
      <c r="F75" s="5" t="n">
        <v>1037141</v>
      </c>
      <c r="G75" s="5" t="n">
        <v>-1749</v>
      </c>
      <c r="H75" s="5" t="n">
        <v>-75664</v>
      </c>
      <c r="I75" s="6" t="n">
        <v>-1141</v>
      </c>
      <c r="J75" s="5" t="n">
        <v>-1518</v>
      </c>
    </row>
    <row r="76">
      <c r="A76" s="3" t="inlineStr">
        <is>
          <t>Increase (decrease) in shareholders' equity</t>
        </is>
      </c>
    </row>
    <row r="77">
      <c r="A77" s="4" t="inlineStr">
        <is>
          <t>Exercise of stock options (in shares)</t>
        </is>
      </c>
      <c r="B77" s="5" t="n">
        <v>587121</v>
      </c>
    </row>
    <row r="78">
      <c r="A78" s="4" t="inlineStr">
        <is>
          <t>Transfer of non-controlling units</t>
        </is>
      </c>
      <c r="B78" s="6" t="n">
        <v>771</v>
      </c>
    </row>
    <row r="79">
      <c r="A79" s="4" t="inlineStr">
        <is>
          <t>Foreign currency translation gain (loss), net of taxes</t>
        </is>
      </c>
      <c r="B79" s="5" t="n">
        <v>290</v>
      </c>
    </row>
    <row r="80">
      <c r="A80" s="4" t="inlineStr">
        <is>
          <t>Net income (loss)</t>
        </is>
      </c>
      <c r="B80" s="5" t="n">
        <v>-10338</v>
      </c>
    </row>
    <row r="81">
      <c r="A81" s="4" t="inlineStr">
        <is>
          <t>Balance at period end (in shares) at Sep. 30, 2020</t>
        </is>
      </c>
      <c r="D81" s="5" t="n">
        <v>67584956</v>
      </c>
      <c r="E81" s="5" t="n">
        <v>13700057</v>
      </c>
    </row>
    <row r="82">
      <c r="A82" s="4" t="inlineStr">
        <is>
          <t>Balance, at period end at Sep. 30, 2020</t>
        </is>
      </c>
      <c r="B82" s="6" t="n">
        <v>953367</v>
      </c>
      <c r="D82" s="6" t="n">
        <v>337</v>
      </c>
      <c r="E82" s="6" t="n">
        <v>-107248</v>
      </c>
      <c r="F82" s="5" t="n">
        <v>1150198</v>
      </c>
      <c r="G82" s="5" t="n">
        <v>-1459</v>
      </c>
      <c r="H82" s="5" t="n">
        <v>-87155</v>
      </c>
      <c r="J82" s="5" t="n">
        <v>-1306</v>
      </c>
    </row>
    <row r="83">
      <c r="A83" s="3" t="inlineStr">
        <is>
          <t>Increase (decrease) in shareholders' equity</t>
        </is>
      </c>
    </row>
    <row r="84">
      <c r="A84" s="4" t="inlineStr">
        <is>
          <t>Accounting Standards Update [Extensible List]</t>
        </is>
      </c>
      <c r="B84" s="4" t="inlineStr">
        <is>
          <t>us-gaap:AccountingStandardsUpdate201613Member</t>
        </is>
      </c>
    </row>
    <row r="85">
      <c r="A85" s="4" t="inlineStr">
        <is>
          <t>Balance at period start (in shares) at Mar. 31, 2020</t>
        </is>
      </c>
      <c r="D85" s="5" t="n">
        <v>67077561</v>
      </c>
      <c r="E85" s="5" t="n">
        <v>13609164</v>
      </c>
    </row>
    <row r="86">
      <c r="A86" s="4" t="inlineStr">
        <is>
          <t>Balance, at period start at Mar. 31, 2020</t>
        </is>
      </c>
      <c r="B86" s="6" t="n">
        <v>864197</v>
      </c>
      <c r="D86" s="6" t="n">
        <v>335</v>
      </c>
      <c r="E86" s="6" t="n">
        <v>-100164</v>
      </c>
      <c r="F86" s="5" t="n">
        <v>1054312</v>
      </c>
      <c r="G86" s="5" t="n">
        <v>-4773</v>
      </c>
      <c r="H86" s="5" t="n">
        <v>-84141</v>
      </c>
      <c r="J86" s="5" t="n">
        <v>-1372</v>
      </c>
    </row>
    <row r="87">
      <c r="A87" s="3" t="inlineStr">
        <is>
          <t>Increase (decrease) in shareholders' equity</t>
        </is>
      </c>
    </row>
    <row r="88">
      <c r="A88" s="4" t="inlineStr">
        <is>
          <t>Exercise of stock options (in shares)</t>
        </is>
      </c>
      <c r="D88" s="5" t="n">
        <v>184475</v>
      </c>
    </row>
    <row r="89">
      <c r="A89" s="4" t="inlineStr">
        <is>
          <t>Exercise of stock options</t>
        </is>
      </c>
      <c r="B89" s="5" t="n">
        <v>3275</v>
      </c>
      <c r="D89" s="6" t="n">
        <v>1</v>
      </c>
      <c r="F89" s="5" t="n">
        <v>3274</v>
      </c>
    </row>
    <row r="90">
      <c r="A90" s="4" t="inlineStr">
        <is>
          <t>Issuance of common stock - vesting of restricted stock units (in shares)</t>
        </is>
      </c>
      <c r="D90" s="5" t="n">
        <v>134207</v>
      </c>
    </row>
    <row r="91">
      <c r="A91" s="4" t="inlineStr">
        <is>
          <t>Issuance of common stock - vesting of restricted stock units</t>
        </is>
      </c>
      <c r="B91" s="5" t="n">
        <v>1</v>
      </c>
      <c r="D91" s="6" t="n">
        <v>1</v>
      </c>
    </row>
    <row r="92">
      <c r="A92" s="4" t="inlineStr">
        <is>
          <t>Stock-based compensation expense</t>
        </is>
      </c>
      <c r="B92" s="5" t="n">
        <v>13006</v>
      </c>
      <c r="F92" s="5" t="n">
        <v>13006</v>
      </c>
    </row>
    <row r="93">
      <c r="A93" s="4" t="inlineStr">
        <is>
          <t>Shares witheld to satisfy tax withholdings (in shares)</t>
        </is>
      </c>
      <c r="E93" s="5" t="n">
        <v>-43697</v>
      </c>
    </row>
    <row r="94">
      <c r="A94" s="4" t="inlineStr">
        <is>
          <t>Shares withheld to satisfy tax withholdings</t>
        </is>
      </c>
      <c r="B94" s="5" t="n">
        <v>-3617</v>
      </c>
      <c r="E94" s="6" t="n">
        <v>-3617</v>
      </c>
    </row>
    <row r="95">
      <c r="A95" s="4" t="inlineStr">
        <is>
          <t>Transfer of non-controlling units</t>
        </is>
      </c>
      <c r="B95" s="5" t="n">
        <v>771</v>
      </c>
      <c r="F95" s="5" t="n">
        <v>910</v>
      </c>
      <c r="J95" s="5" t="n">
        <v>-139</v>
      </c>
    </row>
    <row r="96">
      <c r="A96" s="4" t="inlineStr">
        <is>
          <t>Foreign currency translation gain (loss), net of taxes</t>
        </is>
      </c>
      <c r="B96" s="5" t="n">
        <v>1575</v>
      </c>
      <c r="G96" s="5" t="n">
        <v>1575</v>
      </c>
    </row>
    <row r="97">
      <c r="A97" s="4" t="inlineStr">
        <is>
          <t>Net income (loss)</t>
        </is>
      </c>
      <c r="B97" s="5" t="n">
        <v>-5471</v>
      </c>
      <c r="H97" s="5" t="n">
        <v>-4924</v>
      </c>
      <c r="J97" s="5" t="n">
        <v>-547</v>
      </c>
    </row>
    <row r="98">
      <c r="A98" s="4" t="inlineStr">
        <is>
          <t>Balance at period end (in shares) at Jun. 30, 2020</t>
        </is>
      </c>
      <c r="D98" s="5" t="n">
        <v>67396243</v>
      </c>
      <c r="E98" s="5" t="n">
        <v>13652861</v>
      </c>
    </row>
    <row r="99">
      <c r="A99" s="4" t="inlineStr">
        <is>
          <t>Balance, at period end at Jun. 30, 2020</t>
        </is>
      </c>
      <c r="B99" s="5" t="n">
        <v>873737</v>
      </c>
      <c r="D99" s="6" t="n">
        <v>337</v>
      </c>
      <c r="E99" s="6" t="n">
        <v>-103781</v>
      </c>
      <c r="F99" s="5" t="n">
        <v>1071502</v>
      </c>
      <c r="G99" s="5" t="n">
        <v>-3198</v>
      </c>
      <c r="H99" s="5" t="n">
        <v>-89065</v>
      </c>
      <c r="J99" s="5" t="n">
        <v>-2058</v>
      </c>
    </row>
    <row r="100">
      <c r="A100" s="3" t="inlineStr">
        <is>
          <t>Increase (decrease) in shareholders' equity</t>
        </is>
      </c>
    </row>
    <row r="101">
      <c r="A101" s="4" t="inlineStr">
        <is>
          <t>Exercise of stock options (in shares)</t>
        </is>
      </c>
      <c r="D101" s="5" t="n">
        <v>44672</v>
      </c>
    </row>
    <row r="102">
      <c r="A102" s="4" t="inlineStr">
        <is>
          <t>Exercise of stock options</t>
        </is>
      </c>
      <c r="B102" s="5" t="n">
        <v>1370</v>
      </c>
      <c r="F102" s="5" t="n">
        <v>1370</v>
      </c>
    </row>
    <row r="103">
      <c r="A103" s="4" t="inlineStr">
        <is>
          <t>Issuance of common stock - vesting of restricted stock units (in shares)</t>
        </is>
      </c>
      <c r="D103" s="5" t="n">
        <v>144041</v>
      </c>
    </row>
    <row r="104">
      <c r="A104" s="4" t="inlineStr">
        <is>
          <t>Stock-based compensation expense</t>
        </is>
      </c>
      <c r="B104" s="5" t="n">
        <v>15729</v>
      </c>
      <c r="F104" s="5" t="n">
        <v>15729</v>
      </c>
    </row>
    <row r="105">
      <c r="A105" s="4" t="inlineStr">
        <is>
          <t>Shares witheld to satisfy tax withholdings (in shares)</t>
        </is>
      </c>
      <c r="E105" s="5" t="n">
        <v>-47196</v>
      </c>
    </row>
    <row r="106">
      <c r="A106" s="4" t="inlineStr">
        <is>
          <t>Shares withheld to satisfy tax withholdings</t>
        </is>
      </c>
      <c r="B106" s="5" t="n">
        <v>-3467</v>
      </c>
      <c r="E106" s="6" t="n">
        <v>-3467</v>
      </c>
    </row>
    <row r="107">
      <c r="A107" s="4" t="inlineStr">
        <is>
          <t>Capital contribution - non-controlling interest</t>
        </is>
      </c>
      <c r="F107" s="5" t="n">
        <v>-339</v>
      </c>
      <c r="J107" s="5" t="n">
        <v>339</v>
      </c>
    </row>
    <row r="108">
      <c r="A108" s="4" t="inlineStr">
        <is>
          <t>Issuance of Convertible Notes due 2025, net of offering costs and taxes of $8,617</t>
        </is>
      </c>
      <c r="B108" s="5" t="n">
        <v>61936</v>
      </c>
      <c r="F108" s="5" t="n">
        <v>61936</v>
      </c>
    </row>
    <row r="109">
      <c r="A109" s="4" t="inlineStr">
        <is>
          <t>Foreign currency translation gain (loss), net of taxes</t>
        </is>
      </c>
      <c r="B109" s="5" t="n">
        <v>1739</v>
      </c>
      <c r="G109" s="5" t="n">
        <v>1739</v>
      </c>
    </row>
    <row r="110">
      <c r="A110" s="4" t="inlineStr">
        <is>
          <t>Net income (loss)</t>
        </is>
      </c>
      <c r="B110" s="5" t="n">
        <v>2323</v>
      </c>
      <c r="H110" s="5" t="n">
        <v>1910</v>
      </c>
      <c r="J110" s="5" t="n">
        <v>413</v>
      </c>
    </row>
    <row r="111">
      <c r="A111" s="4" t="inlineStr">
        <is>
          <t>Balance at period end (in shares) at Sep. 30, 2020</t>
        </is>
      </c>
      <c r="D111" s="5" t="n">
        <v>67584956</v>
      </c>
      <c r="E111" s="5" t="n">
        <v>13700057</v>
      </c>
    </row>
    <row r="112">
      <c r="A112" s="4" t="inlineStr">
        <is>
          <t>Balance, at period end at Sep. 30, 2020</t>
        </is>
      </c>
      <c r="B112" s="6" t="n">
        <v>953367</v>
      </c>
      <c r="D112" s="6" t="n">
        <v>337</v>
      </c>
      <c r="E112" s="6" t="n">
        <v>-107248</v>
      </c>
      <c r="F112" s="6" t="n">
        <v>1150198</v>
      </c>
      <c r="G112" s="6" t="n">
        <v>-1459</v>
      </c>
      <c r="H112" s="6" t="n">
        <v>-87155</v>
      </c>
      <c r="J112" s="6" t="n">
        <v>-1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Recurring Basis - USD ($) $ in Thousands</t>
        </is>
      </c>
      <c r="B1" s="2" t="inlineStr">
        <is>
          <t>Sep. 30, 2020</t>
        </is>
      </c>
      <c r="C1" s="2" t="inlineStr">
        <is>
          <t>Dec. 31, 2019</t>
        </is>
      </c>
    </row>
    <row r="2">
      <c r="A2" s="4" t="inlineStr">
        <is>
          <t>Level I</t>
        </is>
      </c>
    </row>
    <row r="3">
      <c r="A3" s="3" t="inlineStr">
        <is>
          <t>Assets:</t>
        </is>
      </c>
    </row>
    <row r="4">
      <c r="A4" s="4" t="inlineStr">
        <is>
          <t>Assets to fund deferred compensation liability</t>
        </is>
      </c>
      <c r="B4" s="6" t="n">
        <v>0</v>
      </c>
      <c r="C4" s="6" t="n">
        <v>0</v>
      </c>
    </row>
    <row r="5">
      <c r="A5" s="4" t="inlineStr">
        <is>
          <t>Total assets</t>
        </is>
      </c>
      <c r="B5" s="5" t="n">
        <v>319489</v>
      </c>
      <c r="C5" s="5" t="n">
        <v>37730</v>
      </c>
    </row>
    <row r="6">
      <c r="A6" s="3" t="inlineStr">
        <is>
          <t>Liabilities:</t>
        </is>
      </c>
    </row>
    <row r="7">
      <c r="A7" s="4" t="inlineStr">
        <is>
          <t>Contingent consideration</t>
        </is>
      </c>
      <c r="B7" s="5" t="n">
        <v>0</v>
      </c>
      <c r="C7" s="5" t="n">
        <v>0</v>
      </c>
    </row>
    <row r="8">
      <c r="A8" s="4" t="inlineStr">
        <is>
          <t>Deferred compensation liability</t>
        </is>
      </c>
      <c r="B8" s="5" t="n">
        <v>8178</v>
      </c>
      <c r="C8" s="5" t="n">
        <v>8208</v>
      </c>
    </row>
    <row r="9">
      <c r="A9" s="4" t="inlineStr">
        <is>
          <t>Total liabilities</t>
        </is>
      </c>
      <c r="B9" s="5" t="n">
        <v>8178</v>
      </c>
      <c r="C9" s="5" t="n">
        <v>8208</v>
      </c>
    </row>
    <row r="10">
      <c r="A10" s="4" t="inlineStr">
        <is>
          <t>Level I | Money Market Funds</t>
        </is>
      </c>
    </row>
    <row r="11">
      <c r="A11" s="3" t="inlineStr">
        <is>
          <t>Assets:</t>
        </is>
      </c>
    </row>
    <row r="12">
      <c r="A12" s="4" t="inlineStr">
        <is>
          <t>Money market funds</t>
        </is>
      </c>
      <c r="B12" s="5" t="n">
        <v>319489</v>
      </c>
      <c r="C12" s="5" t="n">
        <v>37730</v>
      </c>
    </row>
    <row r="13">
      <c r="A13" s="4" t="inlineStr">
        <is>
          <t>Level II</t>
        </is>
      </c>
    </row>
    <row r="14">
      <c r="A14" s="3" t="inlineStr">
        <is>
          <t>Assets:</t>
        </is>
      </c>
    </row>
    <row r="15">
      <c r="A15" s="4" t="inlineStr">
        <is>
          <t>Assets to fund deferred compensation liability</t>
        </is>
      </c>
      <c r="B15" s="5" t="n">
        <v>0</v>
      </c>
      <c r="C15" s="5" t="n">
        <v>0</v>
      </c>
    </row>
    <row r="16">
      <c r="A16" s="4" t="inlineStr">
        <is>
          <t>Total assets</t>
        </is>
      </c>
      <c r="B16" s="5" t="n">
        <v>0</v>
      </c>
      <c r="C16" s="5" t="n">
        <v>0</v>
      </c>
    </row>
    <row r="17">
      <c r="A17" s="3" t="inlineStr">
        <is>
          <t>Liabilities:</t>
        </is>
      </c>
    </row>
    <row r="18">
      <c r="A18" s="4" t="inlineStr">
        <is>
          <t>Contingent consideration</t>
        </is>
      </c>
      <c r="B18" s="5" t="n">
        <v>0</v>
      </c>
      <c r="C18" s="5" t="n">
        <v>0</v>
      </c>
    </row>
    <row r="19">
      <c r="A19" s="4" t="inlineStr">
        <is>
          <t>Deferred compensation liability</t>
        </is>
      </c>
      <c r="B19" s="5" t="n">
        <v>0</v>
      </c>
      <c r="C19" s="5" t="n">
        <v>0</v>
      </c>
    </row>
    <row r="20">
      <c r="A20" s="4" t="inlineStr">
        <is>
          <t>Total liabilities</t>
        </is>
      </c>
      <c r="B20" s="5" t="n">
        <v>0</v>
      </c>
      <c r="C20" s="5" t="n">
        <v>0</v>
      </c>
    </row>
    <row r="21">
      <c r="A21" s="4" t="inlineStr">
        <is>
          <t>Level II | Money Market Funds</t>
        </is>
      </c>
    </row>
    <row r="22">
      <c r="A22" s="3" t="inlineStr">
        <is>
          <t>Assets:</t>
        </is>
      </c>
    </row>
    <row r="23">
      <c r="A23" s="4" t="inlineStr">
        <is>
          <t>Money market funds</t>
        </is>
      </c>
      <c r="B23" s="5" t="n">
        <v>0</v>
      </c>
      <c r="C23" s="5" t="n">
        <v>0</v>
      </c>
    </row>
    <row r="24">
      <c r="A24" s="4" t="inlineStr">
        <is>
          <t>Level III</t>
        </is>
      </c>
    </row>
    <row r="25">
      <c r="A25" s="3" t="inlineStr">
        <is>
          <t>Assets:</t>
        </is>
      </c>
    </row>
    <row r="26">
      <c r="A26" s="4" t="inlineStr">
        <is>
          <t>Assets to fund deferred compensation liability</t>
        </is>
      </c>
      <c r="B26" s="5" t="n">
        <v>9391</v>
      </c>
      <c r="C26" s="5" t="n">
        <v>8390</v>
      </c>
    </row>
    <row r="27">
      <c r="A27" s="4" t="inlineStr">
        <is>
          <t>Total assets</t>
        </is>
      </c>
      <c r="B27" s="5" t="n">
        <v>9391</v>
      </c>
      <c r="C27" s="5" t="n">
        <v>8390</v>
      </c>
    </row>
    <row r="28">
      <c r="A28" s="3" t="inlineStr">
        <is>
          <t>Liabilities:</t>
        </is>
      </c>
    </row>
    <row r="29">
      <c r="A29" s="4" t="inlineStr">
        <is>
          <t>Contingent consideration</t>
        </is>
      </c>
      <c r="B29" s="5" t="n">
        <v>13290</v>
      </c>
      <c r="C29" s="5" t="n">
        <v>9045</v>
      </c>
    </row>
    <row r="30">
      <c r="A30" s="4" t="inlineStr">
        <is>
          <t>Deferred compensation liability</t>
        </is>
      </c>
      <c r="B30" s="5" t="n">
        <v>0</v>
      </c>
      <c r="C30" s="5" t="n">
        <v>0</v>
      </c>
    </row>
    <row r="31">
      <c r="A31" s="4" t="inlineStr">
        <is>
          <t>Total liabilities</t>
        </is>
      </c>
      <c r="B31" s="5" t="n">
        <v>13290</v>
      </c>
      <c r="C31" s="5" t="n">
        <v>9045</v>
      </c>
    </row>
    <row r="32">
      <c r="A32" s="4" t="inlineStr">
        <is>
          <t>Level III | Money Market Funds</t>
        </is>
      </c>
    </row>
    <row r="33">
      <c r="A33" s="3" t="inlineStr">
        <is>
          <t>Assets:</t>
        </is>
      </c>
    </row>
    <row r="34">
      <c r="A34" s="4" t="inlineStr">
        <is>
          <t>Money market funds</t>
        </is>
      </c>
      <c r="B34" s="5" t="n">
        <v>0</v>
      </c>
      <c r="C34" s="5" t="n">
        <v>0</v>
      </c>
    </row>
    <row r="35">
      <c r="A35" s="4" t="inlineStr">
        <is>
          <t>Fair Value</t>
        </is>
      </c>
    </row>
    <row r="36">
      <c r="A36" s="3" t="inlineStr">
        <is>
          <t>Assets:</t>
        </is>
      </c>
    </row>
    <row r="37">
      <c r="A37" s="4" t="inlineStr">
        <is>
          <t>Assets to fund deferred compensation liability</t>
        </is>
      </c>
      <c r="B37" s="5" t="n">
        <v>9391</v>
      </c>
      <c r="C37" s="5" t="n">
        <v>8390</v>
      </c>
    </row>
    <row r="38">
      <c r="A38" s="4" t="inlineStr">
        <is>
          <t>Total assets</t>
        </is>
      </c>
      <c r="B38" s="5" t="n">
        <v>328880</v>
      </c>
      <c r="C38" s="5" t="n">
        <v>46120</v>
      </c>
    </row>
    <row r="39">
      <c r="A39" s="3" t="inlineStr">
        <is>
          <t>Liabilities:</t>
        </is>
      </c>
    </row>
    <row r="40">
      <c r="A40" s="4" t="inlineStr">
        <is>
          <t>Contingent consideration</t>
        </is>
      </c>
      <c r="B40" s="5" t="n">
        <v>13290</v>
      </c>
      <c r="C40" s="5" t="n">
        <v>9045</v>
      </c>
    </row>
    <row r="41">
      <c r="A41" s="4" t="inlineStr">
        <is>
          <t>Deferred compensation liability</t>
        </is>
      </c>
      <c r="B41" s="5" t="n">
        <v>8178</v>
      </c>
      <c r="C41" s="5" t="n">
        <v>8208</v>
      </c>
    </row>
    <row r="42">
      <c r="A42" s="4" t="inlineStr">
        <is>
          <t>Total liabilities</t>
        </is>
      </c>
      <c r="B42" s="5" t="n">
        <v>21468</v>
      </c>
      <c r="C42" s="5" t="n">
        <v>17253</v>
      </c>
    </row>
    <row r="43">
      <c r="A43" s="4" t="inlineStr">
        <is>
          <t>Fair Value | Money Market Funds</t>
        </is>
      </c>
    </row>
    <row r="44">
      <c r="A44" s="3" t="inlineStr">
        <is>
          <t>Assets:</t>
        </is>
      </c>
    </row>
    <row r="45">
      <c r="A45" s="4" t="inlineStr">
        <is>
          <t>Money market funds</t>
        </is>
      </c>
      <c r="B45" s="6" t="n">
        <v>319489</v>
      </c>
      <c r="C45" s="6" t="n">
        <v>377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III (Details)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alance</t>
        </is>
      </c>
      <c r="B4" s="6" t="n">
        <v>9045</v>
      </c>
    </row>
    <row r="5">
      <c r="A5" s="4" t="inlineStr">
        <is>
          <t>Acquisition</t>
        </is>
      </c>
      <c r="B5" s="5" t="n">
        <v>5239</v>
      </c>
    </row>
    <row r="6">
      <c r="A6" s="4" t="inlineStr">
        <is>
          <t>Fair market value adjustment on contingent consideration liability</t>
        </is>
      </c>
      <c r="B6" s="5" t="n">
        <v>-2056</v>
      </c>
    </row>
    <row r="7">
      <c r="A7" s="4" t="inlineStr">
        <is>
          <t>Accretion on contingent consideration</t>
        </is>
      </c>
      <c r="B7" s="5" t="n">
        <v>1062</v>
      </c>
    </row>
    <row r="8">
      <c r="A8" s="4" t="inlineStr">
        <is>
          <t>Balance</t>
        </is>
      </c>
      <c r="B8" s="5" t="n">
        <v>13290</v>
      </c>
    </row>
    <row r="9">
      <c r="A9" s="3" t="inlineStr">
        <is>
          <t>Fair Value, Assets Measured on Recurring Basis, Unobservable Input Reconciliation, Calculation [Roll Forward]</t>
        </is>
      </c>
    </row>
    <row r="10">
      <c r="A10" s="4" t="inlineStr">
        <is>
          <t>Balance</t>
        </is>
      </c>
      <c r="B10" s="5" t="n">
        <v>8390</v>
      </c>
    </row>
    <row r="11">
      <c r="A11" s="4" t="inlineStr">
        <is>
          <t>Contributions</t>
        </is>
      </c>
      <c r="B11" s="5" t="n">
        <v>1060</v>
      </c>
    </row>
    <row r="12">
      <c r="A12" s="4" t="inlineStr">
        <is>
          <t>Fair value adjustments</t>
        </is>
      </c>
      <c r="B12" s="5" t="n">
        <v>-59</v>
      </c>
    </row>
    <row r="13">
      <c r="A13" s="4" t="inlineStr">
        <is>
          <t>Balance</t>
        </is>
      </c>
      <c r="B13" s="6" t="n">
        <v>93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Sep. 30, 2020</t>
        </is>
      </c>
      <c r="C1" s="2" t="inlineStr">
        <is>
          <t>Dec. 31, 2019</t>
        </is>
      </c>
    </row>
    <row r="2">
      <c r="A2" s="3" t="inlineStr">
        <is>
          <t>Fair Value Measurements</t>
        </is>
      </c>
    </row>
    <row r="3">
      <c r="A3" s="4" t="inlineStr">
        <is>
          <t>Convertible notes</t>
        </is>
      </c>
      <c r="B3" s="6" t="n">
        <v>749918</v>
      </c>
      <c r="C3" s="6" t="n">
        <v>305513</v>
      </c>
    </row>
    <row r="4">
      <c r="A4" s="4" t="inlineStr">
        <is>
          <t>Revolving credit facility balance</t>
        </is>
      </c>
      <c r="B4" s="5" t="n">
        <v>0</v>
      </c>
      <c r="C4" s="5" t="n">
        <v>260000</v>
      </c>
    </row>
    <row r="5">
      <c r="A5" s="4" t="inlineStr">
        <is>
          <t>2023 Convertible Notes</t>
        </is>
      </c>
    </row>
    <row r="6">
      <c r="A6" s="3" t="inlineStr">
        <is>
          <t>Fair Value Measurements</t>
        </is>
      </c>
    </row>
    <row r="7">
      <c r="A7" s="4" t="inlineStr">
        <is>
          <t>Debt instrument, fair value disclosure</t>
        </is>
      </c>
      <c r="B7" s="5" t="n">
        <v>442104</v>
      </c>
      <c r="C7" s="5" t="n">
        <v>414852</v>
      </c>
    </row>
    <row r="8">
      <c r="A8" s="4" t="inlineStr">
        <is>
          <t>2023 Convertible Notes | Carrying Value</t>
        </is>
      </c>
    </row>
    <row r="9">
      <c r="A9" s="3" t="inlineStr">
        <is>
          <t>Fair Value Measurements</t>
        </is>
      </c>
    </row>
    <row r="10">
      <c r="A10" s="4" t="inlineStr">
        <is>
          <t>Convertible notes</t>
        </is>
      </c>
      <c r="B10" s="5" t="n">
        <v>313823</v>
      </c>
      <c r="C10" s="5" t="n">
        <v>305513</v>
      </c>
    </row>
    <row r="11">
      <c r="A11" s="4" t="inlineStr">
        <is>
          <t>Convertible Notes due 2025</t>
        </is>
      </c>
    </row>
    <row r="12">
      <c r="A12" s="3" t="inlineStr">
        <is>
          <t>Fair Value Measurements</t>
        </is>
      </c>
    </row>
    <row r="13">
      <c r="A13" s="4" t="inlineStr">
        <is>
          <t>Debt instrument, fair value disclosure</t>
        </is>
      </c>
      <c r="B13" s="5" t="n">
        <v>520486</v>
      </c>
    </row>
    <row r="14">
      <c r="A14" s="4" t="inlineStr">
        <is>
          <t>Convertible Notes due 2025 | Carrying Value</t>
        </is>
      </c>
    </row>
    <row r="15">
      <c r="A15" s="3" t="inlineStr">
        <is>
          <t>Fair Value Measurements</t>
        </is>
      </c>
    </row>
    <row r="16">
      <c r="A16" s="4" t="inlineStr">
        <is>
          <t>Convertible notes</t>
        </is>
      </c>
      <c r="B16" s="5" t="n">
        <v>436095</v>
      </c>
    </row>
    <row r="17">
      <c r="A17" s="4" t="inlineStr">
        <is>
          <t>Second Amended and Restated Credit Agreement</t>
        </is>
      </c>
    </row>
    <row r="18">
      <c r="A18" s="3" t="inlineStr">
        <is>
          <t>Fair Value Measurements</t>
        </is>
      </c>
    </row>
    <row r="19">
      <c r="A19" s="4" t="inlineStr">
        <is>
          <t>Revolving credit facility balance</t>
        </is>
      </c>
      <c r="B19" s="6" t="n">
        <v>0</v>
      </c>
      <c r="C19" s="6" t="n">
        <v>26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of Revenues - Disaggreg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252559</v>
      </c>
      <c r="C4" s="6" t="n">
        <v>236080</v>
      </c>
      <c r="D4" s="6" t="n">
        <v>734411</v>
      </c>
      <c r="E4" s="6" t="n">
        <v>660191</v>
      </c>
    </row>
    <row r="5">
      <c r="A5" s="4" t="inlineStr">
        <is>
          <t>United States</t>
        </is>
      </c>
    </row>
    <row r="6">
      <c r="A6" s="3" t="inlineStr">
        <is>
          <t>Revenues:</t>
        </is>
      </c>
    </row>
    <row r="7">
      <c r="A7" s="4" t="inlineStr">
        <is>
          <t>Total revenues</t>
        </is>
      </c>
      <c r="B7" s="5" t="n">
        <v>247692</v>
      </c>
      <c r="C7" s="5" t="n">
        <v>228427</v>
      </c>
      <c r="D7" s="5" t="n">
        <v>718246</v>
      </c>
      <c r="E7" s="5" t="n">
        <v>638008</v>
      </c>
    </row>
    <row r="8">
      <c r="A8" s="4" t="inlineStr">
        <is>
          <t>International</t>
        </is>
      </c>
    </row>
    <row r="9">
      <c r="A9" s="3" t="inlineStr">
        <is>
          <t>Revenues:</t>
        </is>
      </c>
    </row>
    <row r="10">
      <c r="A10" s="4" t="inlineStr">
        <is>
          <t>Total revenues</t>
        </is>
      </c>
      <c r="B10" s="5" t="n">
        <v>4867</v>
      </c>
      <c r="C10" s="5" t="n">
        <v>7653</v>
      </c>
      <c r="D10" s="5" t="n">
        <v>16165</v>
      </c>
      <c r="E10" s="5" t="n">
        <v>22183</v>
      </c>
    </row>
    <row r="11">
      <c r="A11" s="4" t="inlineStr">
        <is>
          <t>Total recurring revenues</t>
        </is>
      </c>
    </row>
    <row r="12">
      <c r="A12" s="3" t="inlineStr">
        <is>
          <t>Revenues:</t>
        </is>
      </c>
    </row>
    <row r="13">
      <c r="A13" s="4" t="inlineStr">
        <is>
          <t>Total revenues</t>
        </is>
      </c>
      <c r="B13" s="5" t="n">
        <v>245641</v>
      </c>
      <c r="C13" s="5" t="n">
        <v>227174</v>
      </c>
      <c r="D13" s="5" t="n">
        <v>712228</v>
      </c>
      <c r="E13" s="5" t="n">
        <v>631523</v>
      </c>
    </row>
    <row r="14">
      <c r="A14" s="4" t="inlineStr">
        <is>
          <t>Asset-based</t>
        </is>
      </c>
    </row>
    <row r="15">
      <c r="A15" s="3" t="inlineStr">
        <is>
          <t>Revenues:</t>
        </is>
      </c>
    </row>
    <row r="16">
      <c r="A16" s="4" t="inlineStr">
        <is>
          <t>Total revenues</t>
        </is>
      </c>
      <c r="B16" s="5" t="n">
        <v>137744</v>
      </c>
      <c r="C16" s="5" t="n">
        <v>126591</v>
      </c>
      <c r="D16" s="5" t="n">
        <v>394801</v>
      </c>
      <c r="E16" s="5" t="n">
        <v>355595</v>
      </c>
    </row>
    <row r="17">
      <c r="A17" s="4" t="inlineStr">
        <is>
          <t>Subscription-based</t>
        </is>
      </c>
    </row>
    <row r="18">
      <c r="A18" s="3" t="inlineStr">
        <is>
          <t>Revenues:</t>
        </is>
      </c>
    </row>
    <row r="19">
      <c r="A19" s="4" t="inlineStr">
        <is>
          <t>Total revenues</t>
        </is>
      </c>
      <c r="B19" s="5" t="n">
        <v>107897</v>
      </c>
      <c r="C19" s="5" t="n">
        <v>100583</v>
      </c>
      <c r="D19" s="5" t="n">
        <v>317427</v>
      </c>
      <c r="E19" s="5" t="n">
        <v>275928</v>
      </c>
    </row>
    <row r="20">
      <c r="A20" s="4" t="inlineStr">
        <is>
          <t>Professional services and other revenues</t>
        </is>
      </c>
    </row>
    <row r="21">
      <c r="A21" s="3" t="inlineStr">
        <is>
          <t>Revenues:</t>
        </is>
      </c>
    </row>
    <row r="22">
      <c r="A22" s="4" t="inlineStr">
        <is>
          <t>Total revenues</t>
        </is>
      </c>
      <c r="B22" s="5" t="n">
        <v>6918</v>
      </c>
      <c r="C22" s="5" t="n">
        <v>8906</v>
      </c>
      <c r="D22" s="5" t="n">
        <v>22183</v>
      </c>
      <c r="E22" s="5" t="n">
        <v>28668</v>
      </c>
    </row>
    <row r="23">
      <c r="A23" s="4" t="inlineStr">
        <is>
          <t>Envestnet Wealth Solutions</t>
        </is>
      </c>
    </row>
    <row r="24">
      <c r="A24" s="3" t="inlineStr">
        <is>
          <t>Revenues:</t>
        </is>
      </c>
    </row>
    <row r="25">
      <c r="A25" s="4" t="inlineStr">
        <is>
          <t>Total revenues</t>
        </is>
      </c>
      <c r="B25" s="5" t="n">
        <v>204294</v>
      </c>
      <c r="C25" s="5" t="n">
        <v>188224</v>
      </c>
      <c r="D25" s="5" t="n">
        <v>590399</v>
      </c>
      <c r="E25" s="5" t="n">
        <v>517819</v>
      </c>
    </row>
    <row r="26">
      <c r="A26" s="4" t="inlineStr">
        <is>
          <t>Envestnet Wealth Solutions | Total recurring revenues</t>
        </is>
      </c>
    </row>
    <row r="27">
      <c r="A27" s="3" t="inlineStr">
        <is>
          <t>Revenues:</t>
        </is>
      </c>
    </row>
    <row r="28">
      <c r="A28" s="4" t="inlineStr">
        <is>
          <t>Total revenues</t>
        </is>
      </c>
      <c r="B28" s="5" t="n">
        <v>200527</v>
      </c>
      <c r="C28" s="5" t="n">
        <v>183944</v>
      </c>
      <c r="D28" s="5" t="n">
        <v>579317</v>
      </c>
      <c r="E28" s="5" t="n">
        <v>504052</v>
      </c>
    </row>
    <row r="29">
      <c r="A29" s="4" t="inlineStr">
        <is>
          <t>Envestnet Wealth Solutions | Asset-based</t>
        </is>
      </c>
    </row>
    <row r="30">
      <c r="A30" s="3" t="inlineStr">
        <is>
          <t>Revenues:</t>
        </is>
      </c>
    </row>
    <row r="31">
      <c r="A31" s="4" t="inlineStr">
        <is>
          <t>Total revenues</t>
        </is>
      </c>
      <c r="B31" s="5" t="n">
        <v>137744</v>
      </c>
      <c r="C31" s="5" t="n">
        <v>126591</v>
      </c>
      <c r="D31" s="5" t="n">
        <v>394801</v>
      </c>
      <c r="E31" s="5" t="n">
        <v>355595</v>
      </c>
    </row>
    <row r="32">
      <c r="A32" s="4" t="inlineStr">
        <is>
          <t>Envestnet Wealth Solutions | Subscription-based</t>
        </is>
      </c>
    </row>
    <row r="33">
      <c r="A33" s="3" t="inlineStr">
        <is>
          <t>Revenues:</t>
        </is>
      </c>
    </row>
    <row r="34">
      <c r="A34" s="4" t="inlineStr">
        <is>
          <t>Total revenues</t>
        </is>
      </c>
      <c r="B34" s="5" t="n">
        <v>62783</v>
      </c>
      <c r="C34" s="5" t="n">
        <v>57353</v>
      </c>
      <c r="D34" s="5" t="n">
        <v>184516</v>
      </c>
      <c r="E34" s="5" t="n">
        <v>148457</v>
      </c>
    </row>
    <row r="35">
      <c r="A35" s="4" t="inlineStr">
        <is>
          <t>Envestnet Wealth Solutions | Professional services and other revenues</t>
        </is>
      </c>
    </row>
    <row r="36">
      <c r="A36" s="3" t="inlineStr">
        <is>
          <t>Revenues:</t>
        </is>
      </c>
    </row>
    <row r="37">
      <c r="A37" s="4" t="inlineStr">
        <is>
          <t>Total revenues</t>
        </is>
      </c>
      <c r="B37" s="5" t="n">
        <v>3767</v>
      </c>
      <c r="C37" s="5" t="n">
        <v>4280</v>
      </c>
      <c r="D37" s="5" t="n">
        <v>11082</v>
      </c>
      <c r="E37" s="5" t="n">
        <v>13767</v>
      </c>
    </row>
    <row r="38">
      <c r="A38" s="4" t="inlineStr">
        <is>
          <t>Envestnet Data and Analytics</t>
        </is>
      </c>
    </row>
    <row r="39">
      <c r="A39" s="3" t="inlineStr">
        <is>
          <t>Revenues:</t>
        </is>
      </c>
    </row>
    <row r="40">
      <c r="A40" s="4" t="inlineStr">
        <is>
          <t>Total revenues</t>
        </is>
      </c>
      <c r="B40" s="5" t="n">
        <v>48265</v>
      </c>
      <c r="C40" s="5" t="n">
        <v>47856</v>
      </c>
      <c r="D40" s="5" t="n">
        <v>144012</v>
      </c>
      <c r="E40" s="5" t="n">
        <v>142372</v>
      </c>
    </row>
    <row r="41">
      <c r="A41" s="4" t="inlineStr">
        <is>
          <t>Envestnet Data and Analytics | Total recurring revenues</t>
        </is>
      </c>
    </row>
    <row r="42">
      <c r="A42" s="3" t="inlineStr">
        <is>
          <t>Revenues:</t>
        </is>
      </c>
    </row>
    <row r="43">
      <c r="A43" s="4" t="inlineStr">
        <is>
          <t>Total revenues</t>
        </is>
      </c>
      <c r="B43" s="5" t="n">
        <v>45114</v>
      </c>
      <c r="C43" s="5" t="n">
        <v>43230</v>
      </c>
      <c r="D43" s="5" t="n">
        <v>132911</v>
      </c>
      <c r="E43" s="5" t="n">
        <v>127471</v>
      </c>
    </row>
    <row r="44">
      <c r="A44" s="4" t="inlineStr">
        <is>
          <t>Envestnet Data and Analytics | Asset-based</t>
        </is>
      </c>
    </row>
    <row r="45">
      <c r="A45" s="3" t="inlineStr">
        <is>
          <t>Revenues:</t>
        </is>
      </c>
    </row>
    <row r="46">
      <c r="A46" s="4" t="inlineStr">
        <is>
          <t>Total revenues</t>
        </is>
      </c>
      <c r="B46" s="5" t="n">
        <v>0</v>
      </c>
      <c r="C46" s="5" t="n">
        <v>0</v>
      </c>
      <c r="D46" s="5" t="n">
        <v>0</v>
      </c>
      <c r="E46" s="5" t="n">
        <v>0</v>
      </c>
    </row>
    <row r="47">
      <c r="A47" s="4" t="inlineStr">
        <is>
          <t>Envestnet Data and Analytics | Subscription-based</t>
        </is>
      </c>
    </row>
    <row r="48">
      <c r="A48" s="3" t="inlineStr">
        <is>
          <t>Revenues:</t>
        </is>
      </c>
    </row>
    <row r="49">
      <c r="A49" s="4" t="inlineStr">
        <is>
          <t>Total revenues</t>
        </is>
      </c>
      <c r="B49" s="5" t="n">
        <v>45114</v>
      </c>
      <c r="C49" s="5" t="n">
        <v>43230</v>
      </c>
      <c r="D49" s="5" t="n">
        <v>132911</v>
      </c>
      <c r="E49" s="5" t="n">
        <v>127471</v>
      </c>
    </row>
    <row r="50">
      <c r="A50" s="4" t="inlineStr">
        <is>
          <t>Envestnet Data and Analytics | Professional services and other revenues</t>
        </is>
      </c>
    </row>
    <row r="51">
      <c r="A51" s="3" t="inlineStr">
        <is>
          <t>Revenues:</t>
        </is>
      </c>
    </row>
    <row r="52">
      <c r="A52" s="4" t="inlineStr">
        <is>
          <t>Total revenues</t>
        </is>
      </c>
      <c r="B52" s="6" t="n">
        <v>3151</v>
      </c>
      <c r="C52" s="6" t="n">
        <v>4626</v>
      </c>
      <c r="D52" s="6" t="n">
        <v>11101</v>
      </c>
      <c r="E52" s="6" t="n">
        <v>149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of Revenues - Major Customers (Details) - Revenue from contract with customer benchmark - Customer concentration risk - Fidelity</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 [Line Items]</t>
        </is>
      </c>
    </row>
    <row r="4">
      <c r="A4" s="4" t="inlineStr">
        <is>
          <t>Revenue as a percentage of the company's total</t>
        </is>
      </c>
      <c r="B4" s="4" t="inlineStr">
        <is>
          <t>15.00%</t>
        </is>
      </c>
      <c r="C4" s="4" t="inlineStr">
        <is>
          <t>15.00%</t>
        </is>
      </c>
      <c r="D4" s="4" t="inlineStr">
        <is>
          <t>15.00%</t>
        </is>
      </c>
      <c r="E4" s="4" t="inlineStr">
        <is>
          <t>15.00%</t>
        </is>
      </c>
    </row>
    <row r="5">
      <c r="A5" s="4" t="inlineStr">
        <is>
          <t>Envestnet Wealth Solutions</t>
        </is>
      </c>
    </row>
    <row r="6">
      <c r="A6" s="3" t="inlineStr">
        <is>
          <t>Concentration Risk [Line Items]</t>
        </is>
      </c>
    </row>
    <row r="7">
      <c r="A7" s="4" t="inlineStr">
        <is>
          <t>Revenue as a percentage of the company's total</t>
        </is>
      </c>
      <c r="B7" s="4" t="inlineStr">
        <is>
          <t>18.00%</t>
        </is>
      </c>
      <c r="C7" s="4" t="inlineStr">
        <is>
          <t>19.00%</t>
        </is>
      </c>
      <c r="D7" s="4" t="inlineStr">
        <is>
          <t>18.00%</t>
        </is>
      </c>
      <c r="E7" s="4" t="inlineStr">
        <is>
          <t>19.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and Cost of Revenues - Obligation (Details) $ in Thousands</t>
        </is>
      </c>
      <c r="B1" s="2" t="inlineStr">
        <is>
          <t>Sep. 30, 2020USD ($)</t>
        </is>
      </c>
    </row>
    <row r="2">
      <c r="A2" s="3" t="inlineStr">
        <is>
          <t>Revenue from Contract with Customer [Abstract]</t>
        </is>
      </c>
    </row>
    <row r="3">
      <c r="A3" s="4" t="inlineStr">
        <is>
          <t>Remaining performance obligations</t>
        </is>
      </c>
      <c r="B3" s="6" t="n">
        <v>546598</v>
      </c>
    </row>
    <row r="4">
      <c r="A4" s="4" t="inlineStr">
        <is>
          <t>Revenue, Remaining Performance Obligation, Expected Timing of Satisfaction, Start Date [Axis]: 2020-10-01</t>
        </is>
      </c>
    </row>
    <row r="5">
      <c r="A5" s="3" t="inlineStr">
        <is>
          <t>Revenue from Contract with Customer [Abstract]</t>
        </is>
      </c>
    </row>
    <row r="6">
      <c r="A6" s="4" t="inlineStr">
        <is>
          <t>Remaining performance obligations</t>
        </is>
      </c>
      <c r="B6" s="6" t="n">
        <v>62167</v>
      </c>
    </row>
    <row r="7">
      <c r="A7" s="3" t="inlineStr">
        <is>
          <t>Remaining Performance Obligations</t>
        </is>
      </c>
    </row>
    <row r="8">
      <c r="A8" s="4" t="inlineStr">
        <is>
          <t>Revenue recognition period</t>
        </is>
      </c>
      <c r="B8" s="4" t="inlineStr">
        <is>
          <t>3 months</t>
        </is>
      </c>
    </row>
    <row r="9">
      <c r="A9" s="4" t="inlineStr">
        <is>
          <t>Revenue, Remaining Performance Obligation, Expected Timing of Satisfaction, Start Date [Axis]: 2021-01-01</t>
        </is>
      </c>
    </row>
    <row r="10">
      <c r="A10" s="3" t="inlineStr">
        <is>
          <t>Revenue from Contract with Customer [Abstract]</t>
        </is>
      </c>
    </row>
    <row r="11">
      <c r="A11" s="4" t="inlineStr">
        <is>
          <t>Remaining performance obligations</t>
        </is>
      </c>
      <c r="B11" s="6" t="n">
        <v>198655</v>
      </c>
    </row>
    <row r="12">
      <c r="A12" s="3" t="inlineStr">
        <is>
          <t>Remaining Performance Obligations</t>
        </is>
      </c>
    </row>
    <row r="13">
      <c r="A13" s="4" t="inlineStr">
        <is>
          <t>Revenue recognition period</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Remaining performance obligations</t>
        </is>
      </c>
      <c r="B16" s="6" t="n">
        <v>141388</v>
      </c>
    </row>
    <row r="17">
      <c r="A17" s="3" t="inlineStr">
        <is>
          <t>Remaining Performance Obligations</t>
        </is>
      </c>
    </row>
    <row r="18">
      <c r="A18" s="4" t="inlineStr">
        <is>
          <t>Revenue recognition period</t>
        </is>
      </c>
      <c r="B18" s="4" t="inlineStr">
        <is>
          <t>1 year</t>
        </is>
      </c>
    </row>
    <row r="19">
      <c r="A19" s="4" t="inlineStr">
        <is>
          <t>Revenue, Remaining Performance Obligation, Expected Timing of Satisfaction, Start Date [Axis]: 2023-01-01</t>
        </is>
      </c>
    </row>
    <row r="20">
      <c r="A20" s="3" t="inlineStr">
        <is>
          <t>Revenue from Contract with Customer [Abstract]</t>
        </is>
      </c>
    </row>
    <row r="21">
      <c r="A21" s="4" t="inlineStr">
        <is>
          <t>Remaining performance obligations</t>
        </is>
      </c>
      <c r="B21" s="6" t="n">
        <v>74195</v>
      </c>
    </row>
    <row r="22">
      <c r="A22" s="3" t="inlineStr">
        <is>
          <t>Remaining Performance Obligations</t>
        </is>
      </c>
    </row>
    <row r="23">
      <c r="A23" s="4" t="inlineStr">
        <is>
          <t>Revenue recognition period</t>
        </is>
      </c>
      <c r="B23" s="4" t="inlineStr">
        <is>
          <t>1 year</t>
        </is>
      </c>
    </row>
    <row r="24">
      <c r="A24" s="4" t="inlineStr">
        <is>
          <t>Revenue, Remaining Performance Obligation, Expected Timing of Satisfaction, Start Date [Axis]: 2024-01-01</t>
        </is>
      </c>
    </row>
    <row r="25">
      <c r="A25" s="3" t="inlineStr">
        <is>
          <t>Revenue from Contract with Customer [Abstract]</t>
        </is>
      </c>
    </row>
    <row r="26">
      <c r="A26" s="4" t="inlineStr">
        <is>
          <t>Remaining performance obligations</t>
        </is>
      </c>
      <c r="B26" s="6" t="n">
        <v>39180</v>
      </c>
    </row>
    <row r="27">
      <c r="A27" s="3" t="inlineStr">
        <is>
          <t>Remaining Performance Obligations</t>
        </is>
      </c>
    </row>
    <row r="28">
      <c r="A28" s="4" t="inlineStr">
        <is>
          <t>Revenue recognition period</t>
        </is>
      </c>
      <c r="B28" s="4" t="inlineStr">
        <is>
          <t>1 year</t>
        </is>
      </c>
    </row>
    <row r="29">
      <c r="A29" s="4" t="inlineStr">
        <is>
          <t>Revenue, Remaining Performance Obligation, Expected Timing of Satisfaction, Start Date [Axis]: 2025-01-01</t>
        </is>
      </c>
    </row>
    <row r="30">
      <c r="A30" s="3" t="inlineStr">
        <is>
          <t>Revenue from Contract with Customer [Abstract]</t>
        </is>
      </c>
    </row>
    <row r="31">
      <c r="A31" s="4" t="inlineStr">
        <is>
          <t>Remaining performance obligations</t>
        </is>
      </c>
      <c r="B31" s="6" t="n">
        <v>31013</v>
      </c>
    </row>
    <row r="32">
      <c r="A32" s="3" t="inlineStr">
        <is>
          <t>Remaining Performance Obligations</t>
        </is>
      </c>
    </row>
    <row r="33">
      <c r="A33" s="4" t="inlineStr">
        <is>
          <t>Revenue recognition period</t>
        </is>
      </c>
      <c r="B3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and Cost of Revenu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Increase (decrease) in contract with customer liability</t>
        </is>
      </c>
      <c r="D4" s="6" t="n">
        <v>1837000</v>
      </c>
    </row>
    <row r="5">
      <c r="A5" s="4" t="inlineStr">
        <is>
          <t>Recognized deferred revenue</t>
        </is>
      </c>
      <c r="B5" s="6" t="n">
        <v>5209000</v>
      </c>
      <c r="C5" s="6" t="n">
        <v>4434000</v>
      </c>
      <c r="D5" s="5" t="n">
        <v>31038000</v>
      </c>
      <c r="E5" s="6" t="n">
        <v>21022000</v>
      </c>
    </row>
    <row r="6">
      <c r="A6" s="4" t="inlineStr">
        <is>
          <t>Deferred sales incentive compensation</t>
        </is>
      </c>
      <c r="B6" s="5" t="n">
        <v>10326000</v>
      </c>
      <c r="D6" s="5" t="n">
        <v>10326000</v>
      </c>
      <c r="F6" s="6" t="n">
        <v>9387000</v>
      </c>
    </row>
    <row r="7">
      <c r="A7" s="4" t="inlineStr">
        <is>
          <t>Amortization expense for the deferred sales incentive compensation</t>
        </is>
      </c>
      <c r="B7" s="6" t="n">
        <v>861000</v>
      </c>
      <c r="C7" s="6" t="n">
        <v>1099000</v>
      </c>
      <c r="D7" s="5" t="n">
        <v>2933000</v>
      </c>
      <c r="E7" s="5" t="n">
        <v>2503000</v>
      </c>
    </row>
    <row r="8">
      <c r="A8" s="4" t="inlineStr">
        <is>
          <t>Impairment loss for capitalized costs</t>
        </is>
      </c>
      <c r="D8" s="6" t="n">
        <v>0</v>
      </c>
      <c r="E8"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st of Revenues - Cost of Revenu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duct Information [Line Items]</t>
        </is>
      </c>
    </row>
    <row r="4">
      <c r="A4" s="4" t="inlineStr">
        <is>
          <t>Cost of revenues</t>
        </is>
      </c>
      <c r="B4" s="6" t="n">
        <v>78545</v>
      </c>
      <c r="C4" s="6" t="n">
        <v>71870</v>
      </c>
      <c r="D4" s="6" t="n">
        <v>222327</v>
      </c>
      <c r="E4" s="6" t="n">
        <v>205595</v>
      </c>
    </row>
    <row r="5">
      <c r="A5" s="4" t="inlineStr">
        <is>
          <t>Asset-based</t>
        </is>
      </c>
    </row>
    <row r="6">
      <c r="A6" s="3" t="inlineStr">
        <is>
          <t>Product Information [Line Items]</t>
        </is>
      </c>
    </row>
    <row r="7">
      <c r="A7" s="4" t="inlineStr">
        <is>
          <t>Cost of revenues</t>
        </is>
      </c>
      <c r="B7" s="5" t="n">
        <v>71133</v>
      </c>
      <c r="C7" s="5" t="n">
        <v>64339</v>
      </c>
      <c r="D7" s="5" t="n">
        <v>201600</v>
      </c>
      <c r="E7" s="5" t="n">
        <v>178474</v>
      </c>
    </row>
    <row r="8">
      <c r="A8" s="4" t="inlineStr">
        <is>
          <t>Subscription-based</t>
        </is>
      </c>
    </row>
    <row r="9">
      <c r="A9" s="3" t="inlineStr">
        <is>
          <t>Product Information [Line Items]</t>
        </is>
      </c>
    </row>
    <row r="10">
      <c r="A10" s="4" t="inlineStr">
        <is>
          <t>Cost of revenues</t>
        </is>
      </c>
      <c r="B10" s="5" t="n">
        <v>7291</v>
      </c>
      <c r="C10" s="5" t="n">
        <v>7278</v>
      </c>
      <c r="D10" s="5" t="n">
        <v>20375</v>
      </c>
      <c r="E10" s="5" t="n">
        <v>21652</v>
      </c>
    </row>
    <row r="11">
      <c r="A11" s="4" t="inlineStr">
        <is>
          <t>Professional services and other</t>
        </is>
      </c>
    </row>
    <row r="12">
      <c r="A12" s="3" t="inlineStr">
        <is>
          <t>Product Information [Line Items]</t>
        </is>
      </c>
    </row>
    <row r="13">
      <c r="A13" s="4" t="inlineStr">
        <is>
          <t>Cost of revenues</t>
        </is>
      </c>
      <c r="B13" s="6" t="n">
        <v>121</v>
      </c>
      <c r="C13" s="6" t="n">
        <v>253</v>
      </c>
      <c r="D13" s="6" t="n">
        <v>352</v>
      </c>
      <c r="E13" s="6" t="n">
        <v>546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tock-Based Compensation - Narrativ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Maximum number of shares available for future issuance (in shares)</t>
        </is>
      </c>
      <c r="B4" s="5" t="n">
        <v>1385029</v>
      </c>
      <c r="D4" s="5" t="n">
        <v>1385029</v>
      </c>
    </row>
    <row r="5">
      <c r="A5" s="4" t="inlineStr">
        <is>
          <t>Statutory rate (as a percent)</t>
        </is>
      </c>
      <c r="B5" s="4" t="inlineStr">
        <is>
          <t>25.50%</t>
        </is>
      </c>
      <c r="C5" s="4" t="inlineStr">
        <is>
          <t>26.10%</t>
        </is>
      </c>
      <c r="D5" s="4" t="inlineStr">
        <is>
          <t>25.50%</t>
        </is>
      </c>
      <c r="E5" s="4" t="inlineStr">
        <is>
          <t>26.10%</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Stock-based compensation expense</t>
        </is>
      </c>
      <c r="B4" s="6" t="n">
        <v>15729</v>
      </c>
      <c r="C4" s="6" t="n">
        <v>13169</v>
      </c>
      <c r="D4" s="6" t="n">
        <v>42500</v>
      </c>
      <c r="E4" s="6" t="n">
        <v>39467</v>
      </c>
    </row>
    <row r="5">
      <c r="A5" s="4" t="inlineStr">
        <is>
          <t>Tax effect on stock-based compensation expense</t>
        </is>
      </c>
      <c r="B5" s="5" t="n">
        <v>-4011</v>
      </c>
      <c r="C5" s="5" t="n">
        <v>-3438</v>
      </c>
      <c r="D5" s="5" t="n">
        <v>-10837</v>
      </c>
      <c r="E5" s="5" t="n">
        <v>-10305</v>
      </c>
    </row>
    <row r="6">
      <c r="A6" s="4" t="inlineStr">
        <is>
          <t>Net effect on income</t>
        </is>
      </c>
      <c r="B6" s="6" t="n">
        <v>11718</v>
      </c>
      <c r="C6" s="6" t="n">
        <v>9731</v>
      </c>
      <c r="D6" s="6" t="n">
        <v>31663</v>
      </c>
      <c r="E6" s="6" t="n">
        <v>291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Sep. 30, 2020USD ($)</t>
        </is>
      </c>
    </row>
    <row r="3">
      <c r="A3" s="3" t="inlineStr">
        <is>
          <t>Statement of Stockholders' Equity [Abstract]</t>
        </is>
      </c>
    </row>
    <row r="4">
      <c r="A4" s="4" t="inlineStr">
        <is>
          <t>Issuance of Convertible Notes due 2025, offering costs and taxes</t>
        </is>
      </c>
      <c r="B4" s="6" t="n">
        <v>8617</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7" customWidth="1" min="5" max="5"/>
  </cols>
  <sheetData>
    <row r="1">
      <c r="A1" s="1" t="inlineStr">
        <is>
          <t>Stock-Based Compensation - Assumptions (Detail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Grant date fair value of options (in dollars per share)</t>
        </is>
      </c>
      <c r="B4" s="6" t="n">
        <v>0</v>
      </c>
      <c r="C4" s="6" t="n">
        <v>0</v>
      </c>
      <c r="D4" s="6" t="n">
        <v>0</v>
      </c>
      <c r="E4" s="8" t="n">
        <v>21.55</v>
      </c>
    </row>
    <row r="5">
      <c r="A5" s="4" t="inlineStr">
        <is>
          <t>Volatility</t>
        </is>
      </c>
      <c r="B5" s="4" t="inlineStr">
        <is>
          <t>0.00%</t>
        </is>
      </c>
      <c r="C5" s="4" t="inlineStr">
        <is>
          <t>0.00%</t>
        </is>
      </c>
      <c r="D5" s="4" t="inlineStr">
        <is>
          <t>0.00%</t>
        </is>
      </c>
      <c r="E5" s="4" t="inlineStr">
        <is>
          <t>40.00%</t>
        </is>
      </c>
    </row>
    <row r="6">
      <c r="A6" s="4" t="inlineStr">
        <is>
          <t>Risk-free interest rate</t>
        </is>
      </c>
      <c r="B6" s="4" t="inlineStr">
        <is>
          <t>0.00%</t>
        </is>
      </c>
      <c r="C6" s="4" t="inlineStr">
        <is>
          <t>0.00%</t>
        </is>
      </c>
      <c r="D6" s="4" t="inlineStr">
        <is>
          <t>0.00%</t>
        </is>
      </c>
      <c r="E6" s="4" t="inlineStr">
        <is>
          <t>2.50%</t>
        </is>
      </c>
    </row>
    <row r="7">
      <c r="A7" s="4" t="inlineStr">
        <is>
          <t>Dividend yield</t>
        </is>
      </c>
      <c r="B7" s="4" t="inlineStr">
        <is>
          <t>0.00%</t>
        </is>
      </c>
      <c r="C7" s="4" t="inlineStr">
        <is>
          <t>0.00%</t>
        </is>
      </c>
      <c r="D7" s="4" t="inlineStr">
        <is>
          <t>0.00%</t>
        </is>
      </c>
      <c r="E7" s="4" t="inlineStr">
        <is>
          <t>0.00%</t>
        </is>
      </c>
    </row>
    <row r="8">
      <c r="A8" s="4" t="inlineStr">
        <is>
          <t>Expected term (in years)</t>
        </is>
      </c>
      <c r="B8" s="4" t="inlineStr">
        <is>
          <t>0 years</t>
        </is>
      </c>
      <c r="C8" s="4" t="inlineStr">
        <is>
          <t>0 years</t>
        </is>
      </c>
      <c r="D8" s="4" t="inlineStr">
        <is>
          <t>0 years</t>
        </is>
      </c>
      <c r="E8" s="4" t="inlineStr">
        <is>
          <t>6 years 6 month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Options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Options</t>
        </is>
      </c>
    </row>
    <row r="4">
      <c r="A4" s="4" t="inlineStr">
        <is>
          <t>Outstanding at the beginning of the period (in shares) | shares</t>
        </is>
      </c>
      <c r="B4" s="5" t="n">
        <v>1150586</v>
      </c>
    </row>
    <row r="5">
      <c r="A5" s="4" t="inlineStr">
        <is>
          <t>Granted (in shares) | shares</t>
        </is>
      </c>
      <c r="B5" s="5" t="n">
        <v>0</v>
      </c>
    </row>
    <row r="6">
      <c r="A6" s="4" t="inlineStr">
        <is>
          <t>Exercised (in shares) | shares</t>
        </is>
      </c>
      <c r="B6" s="5" t="n">
        <v>-587121</v>
      </c>
    </row>
    <row r="7">
      <c r="A7" s="4" t="inlineStr">
        <is>
          <t>Forfeited (in shares) | shares</t>
        </is>
      </c>
      <c r="B7" s="5" t="n">
        <v>-7213</v>
      </c>
    </row>
    <row r="8">
      <c r="A8" s="4" t="inlineStr">
        <is>
          <t>Outstanding at the end of the period (in shares) | shares</t>
        </is>
      </c>
      <c r="B8" s="5" t="n">
        <v>556252</v>
      </c>
      <c r="C8" s="5" t="n">
        <v>1150586</v>
      </c>
    </row>
    <row r="9">
      <c r="A9" s="4" t="inlineStr">
        <is>
          <t>Options exercisable (in shares) | shares</t>
        </is>
      </c>
      <c r="B9" s="5" t="n">
        <v>516073</v>
      </c>
    </row>
    <row r="10">
      <c r="A10" s="3" t="inlineStr">
        <is>
          <t>Weighted-Average Exercise Price</t>
        </is>
      </c>
    </row>
    <row r="11">
      <c r="A11" s="4" t="inlineStr">
        <is>
          <t>Outstanding at the beginning of the period (in dollars per share)</t>
        </is>
      </c>
      <c r="B11" s="8" t="n">
        <v>25.66</v>
      </c>
    </row>
    <row r="12">
      <c r="A12" s="4" t="inlineStr">
        <is>
          <t>Granted (in dollars per share)</t>
        </is>
      </c>
      <c r="B12" s="5" t="n">
        <v>0</v>
      </c>
    </row>
    <row r="13">
      <c r="A13" s="4" t="inlineStr">
        <is>
          <t>Exercised (in dollars per share)</t>
        </is>
      </c>
      <c r="B13" s="10" t="n">
        <v>18.02</v>
      </c>
    </row>
    <row r="14">
      <c r="A14" s="4" t="inlineStr">
        <is>
          <t>Forfeited (in dollars per share)</t>
        </is>
      </c>
      <c r="B14" s="10" t="n">
        <v>48.7</v>
      </c>
    </row>
    <row r="15">
      <c r="A15" s="4" t="inlineStr">
        <is>
          <t>Outstanding at the end of the period (in dollars per share)</t>
        </is>
      </c>
      <c r="B15" s="10" t="n">
        <v>33.44</v>
      </c>
      <c r="C15" s="8" t="n">
        <v>25.66</v>
      </c>
    </row>
    <row r="16">
      <c r="A16" s="4" t="inlineStr">
        <is>
          <t>Options exercisable (in dollars per share)</t>
        </is>
      </c>
      <c r="B16" s="8" t="n">
        <v>32.22</v>
      </c>
    </row>
    <row r="17">
      <c r="A17" s="3" t="inlineStr">
        <is>
          <t>Weighted-Average Remaining Contractual Life</t>
        </is>
      </c>
    </row>
    <row r="18">
      <c r="A18" s="4" t="inlineStr">
        <is>
          <t>Outstanding</t>
        </is>
      </c>
      <c r="B18" s="4" t="inlineStr">
        <is>
          <t>3 years 10 months 24 days</t>
        </is>
      </c>
      <c r="C18" s="4" t="inlineStr">
        <is>
          <t>3 years 4 months 24 days</t>
        </is>
      </c>
    </row>
    <row r="19">
      <c r="A19" s="4" t="inlineStr">
        <is>
          <t>Options exercisable</t>
        </is>
      </c>
      <c r="B19" s="4" t="inlineStr">
        <is>
          <t>3 years 6 months</t>
        </is>
      </c>
    </row>
    <row r="20">
      <c r="A20" s="3" t="inlineStr">
        <is>
          <t>Aggregate Intrinsic Value</t>
        </is>
      </c>
    </row>
    <row r="21">
      <c r="A21" s="4" t="inlineStr">
        <is>
          <t>Outstanding (in dollars) | $</t>
        </is>
      </c>
      <c r="B21" s="6" t="n">
        <v>24324</v>
      </c>
      <c r="C21" s="6" t="n">
        <v>50590</v>
      </c>
    </row>
    <row r="22">
      <c r="A22" s="4" t="inlineStr">
        <is>
          <t>Options exercisable (in dollars) | $</t>
        </is>
      </c>
      <c r="B22" s="6" t="n">
        <v>23191</v>
      </c>
    </row>
    <row r="23">
      <c r="A23" s="4" t="inlineStr">
        <is>
          <t>Options to purchase common stock</t>
        </is>
      </c>
    </row>
    <row r="24">
      <c r="A24" s="3" t="inlineStr">
        <is>
          <t>Share-based Compensation Arrangement by Share-based Payment Award, Additional General Disclosures [Abstract]</t>
        </is>
      </c>
    </row>
    <row r="25">
      <c r="A25" s="4" t="inlineStr">
        <is>
          <t>Unrecognized compensation expense weighted-average recognition period</t>
        </is>
      </c>
      <c r="B25" s="4" t="inlineStr">
        <is>
          <t>1 year 3 months 18 days</t>
        </is>
      </c>
    </row>
    <row r="26">
      <c r="A26" s="4" t="inlineStr">
        <is>
          <t>Minimum</t>
        </is>
      </c>
    </row>
    <row r="27">
      <c r="A27" s="3" t="inlineStr">
        <is>
          <t>Share-based Compensation Arrangement by Share-based Payment Award, Additional General Disclosures [Abstract]</t>
        </is>
      </c>
    </row>
    <row r="28">
      <c r="A28" s="4" t="inlineStr">
        <is>
          <t>Exercise prices of stock options outstanding (in dollars per share)</t>
        </is>
      </c>
      <c r="B28" s="8" t="n">
        <v>10.4</v>
      </c>
    </row>
    <row r="29">
      <c r="A29" s="4" t="inlineStr">
        <is>
          <t>Maximum</t>
        </is>
      </c>
    </row>
    <row r="30">
      <c r="A30" s="3" t="inlineStr">
        <is>
          <t>Share-based Compensation Arrangement by Share-based Payment Award, Additional General Disclosures [Abstract]</t>
        </is>
      </c>
    </row>
    <row r="31">
      <c r="A31" s="4" t="inlineStr">
        <is>
          <t>Exercise prices of stock options outstanding (in dollars per share)</t>
        </is>
      </c>
      <c r="B31" s="8" t="n">
        <v>55.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Details) $ / shares in Units, $ in Thousands</t>
        </is>
      </c>
      <c r="B1" s="2" t="inlineStr">
        <is>
          <t>9 Months Ended</t>
        </is>
      </c>
    </row>
    <row r="2">
      <c r="B2" s="2" t="inlineStr">
        <is>
          <t>Sep. 30, 2020USD ($)$ / sharesshares</t>
        </is>
      </c>
    </row>
    <row r="3">
      <c r="A3" s="4" t="inlineStr">
        <is>
          <t>RSUs</t>
        </is>
      </c>
    </row>
    <row r="4">
      <c r="A4" s="3" t="inlineStr">
        <is>
          <t>Number of Shares</t>
        </is>
      </c>
    </row>
    <row r="5">
      <c r="A5" s="4" t="inlineStr">
        <is>
          <t>Balance at the beginning of the period (in shares) | shares</t>
        </is>
      </c>
      <c r="B5" s="5" t="n">
        <v>1318870</v>
      </c>
    </row>
    <row r="6">
      <c r="A6" s="4" t="inlineStr">
        <is>
          <t>Granted (in shares) | shares</t>
        </is>
      </c>
      <c r="B6" s="5" t="n">
        <v>956494</v>
      </c>
    </row>
    <row r="7">
      <c r="A7" s="4" t="inlineStr">
        <is>
          <t>Vested (in shares) | shares</t>
        </is>
      </c>
      <c r="B7" s="5" t="n">
        <v>-677129</v>
      </c>
    </row>
    <row r="8">
      <c r="A8" s="4" t="inlineStr">
        <is>
          <t>Forfeited (in shares) | shares</t>
        </is>
      </c>
      <c r="B8" s="5" t="n">
        <v>-120421</v>
      </c>
    </row>
    <row r="9">
      <c r="A9" s="4" t="inlineStr">
        <is>
          <t>Balance at the end of the period (in shares) | shares</t>
        </is>
      </c>
      <c r="B9" s="5" t="n">
        <v>1477814</v>
      </c>
    </row>
    <row r="10">
      <c r="A10" s="3" t="inlineStr">
        <is>
          <t>Weighted-Average Grant Date Fair Value per Share</t>
        </is>
      </c>
    </row>
    <row r="11">
      <c r="A11" s="4" t="inlineStr">
        <is>
          <t>Balance at the beginning of the period (in dollars per share) | $ / shares</t>
        </is>
      </c>
      <c r="B11" s="8" t="n">
        <v>58.88</v>
      </c>
    </row>
    <row r="12">
      <c r="A12" s="4" t="inlineStr">
        <is>
          <t>Granted (in dollars per share) | $ / shares</t>
        </is>
      </c>
      <c r="B12" s="10" t="n">
        <v>74.55</v>
      </c>
    </row>
    <row r="13">
      <c r="A13" s="4" t="inlineStr">
        <is>
          <t>Vested (in dollars per share) | $ / shares</t>
        </is>
      </c>
      <c r="B13" s="10" t="n">
        <v>57.51</v>
      </c>
    </row>
    <row r="14">
      <c r="A14" s="4" t="inlineStr">
        <is>
          <t>Forfeited (in dollars per share) | $ / shares</t>
        </is>
      </c>
      <c r="B14" s="10" t="n">
        <v>61.04</v>
      </c>
    </row>
    <row r="15">
      <c r="A15" s="4" t="inlineStr">
        <is>
          <t>Balance at the end of the period (in dollars per share) | $ / shares</t>
        </is>
      </c>
      <c r="B15" s="8" t="n">
        <v>69.48</v>
      </c>
    </row>
    <row r="16">
      <c r="A16" s="3" t="inlineStr">
        <is>
          <t>Share-based Compensation Arrangement by Share-based Payment Award, Additional General Disclosures [Abstract]</t>
        </is>
      </c>
    </row>
    <row r="17">
      <c r="A17" s="4" t="inlineStr">
        <is>
          <t>Unrecognized compensation expense related to shares | $</t>
        </is>
      </c>
      <c r="B17" s="6" t="n">
        <v>85651</v>
      </c>
    </row>
    <row r="18">
      <c r="A18" s="4" t="inlineStr">
        <is>
          <t>Unrecognized compensation expense weighted-average recognition period</t>
        </is>
      </c>
      <c r="B18" s="4" t="inlineStr">
        <is>
          <t>2 years</t>
        </is>
      </c>
    </row>
    <row r="19">
      <c r="A19" s="4" t="inlineStr">
        <is>
          <t>PSUs</t>
        </is>
      </c>
    </row>
    <row r="20">
      <c r="A20" s="3" t="inlineStr">
        <is>
          <t>Stock-Based compensation</t>
        </is>
      </c>
    </row>
    <row r="21">
      <c r="A21" s="4" t="inlineStr">
        <is>
          <t>Vesting period</t>
        </is>
      </c>
      <c r="B21" s="4" t="inlineStr">
        <is>
          <t>3 years</t>
        </is>
      </c>
    </row>
    <row r="22">
      <c r="A22" s="3" t="inlineStr">
        <is>
          <t>Number of Shares</t>
        </is>
      </c>
    </row>
    <row r="23">
      <c r="A23" s="4" t="inlineStr">
        <is>
          <t>Balance at the beginning of the period (in shares) | shares</t>
        </is>
      </c>
      <c r="B23" s="5" t="n">
        <v>254118</v>
      </c>
    </row>
    <row r="24">
      <c r="A24" s="4" t="inlineStr">
        <is>
          <t>Granted (in shares) | shares</t>
        </is>
      </c>
      <c r="B24" s="5" t="n">
        <v>67793</v>
      </c>
    </row>
    <row r="25">
      <c r="A25" s="4" t="inlineStr">
        <is>
          <t>Vested (in shares) | shares</t>
        </is>
      </c>
      <c r="B25" s="5" t="n">
        <v>0</v>
      </c>
    </row>
    <row r="26">
      <c r="A26" s="4" t="inlineStr">
        <is>
          <t>Forfeited (in shares) | shares</t>
        </is>
      </c>
      <c r="B26" s="5" t="n">
        <v>-33010</v>
      </c>
    </row>
    <row r="27">
      <c r="A27" s="4" t="inlineStr">
        <is>
          <t>Balance at the end of the period (in shares) | shares</t>
        </is>
      </c>
      <c r="B27" s="5" t="n">
        <v>288901</v>
      </c>
    </row>
    <row r="28">
      <c r="A28" s="3" t="inlineStr">
        <is>
          <t>Weighted-Average Grant Date Fair Value per Share</t>
        </is>
      </c>
    </row>
    <row r="29">
      <c r="A29" s="4" t="inlineStr">
        <is>
          <t>Balance at the beginning of the period (in dollars per share) | $ / shares</t>
        </is>
      </c>
      <c r="B29" s="8" t="n">
        <v>67.95999999999999</v>
      </c>
    </row>
    <row r="30">
      <c r="A30" s="4" t="inlineStr">
        <is>
          <t>Granted (in dollars per share) | $ / shares</t>
        </is>
      </c>
      <c r="B30" s="10" t="n">
        <v>81.42</v>
      </c>
    </row>
    <row r="31">
      <c r="A31" s="4" t="inlineStr">
        <is>
          <t>Vested (in dollars per share) | $ / shares</t>
        </is>
      </c>
      <c r="B31" s="5" t="n">
        <v>0</v>
      </c>
    </row>
    <row r="32">
      <c r="A32" s="4" t="inlineStr">
        <is>
          <t>Forfeited (in dollars per share) | $ / shares</t>
        </is>
      </c>
      <c r="B32" s="10" t="n">
        <v>64.7</v>
      </c>
    </row>
    <row r="33">
      <c r="A33" s="4" t="inlineStr">
        <is>
          <t>Balance at the end of the period (in dollars per share) | $ / shares</t>
        </is>
      </c>
      <c r="B33" s="8" t="n">
        <v>71.48999999999999</v>
      </c>
    </row>
    <row r="34">
      <c r="A34" s="3" t="inlineStr">
        <is>
          <t>Share-based Compensation Arrangement by Share-based Payment Award, Additional General Disclosures [Abstract]</t>
        </is>
      </c>
    </row>
    <row r="35">
      <c r="A35" s="4" t="inlineStr">
        <is>
          <t>Unrecognized compensation expense related to shares | $</t>
        </is>
      </c>
      <c r="B35" s="6" t="n">
        <v>11153</v>
      </c>
    </row>
    <row r="36">
      <c r="A36" s="4" t="inlineStr">
        <is>
          <t>Unrecognized compensation expense weighted-average recognition period</t>
        </is>
      </c>
      <c r="B36" s="4" t="inlineStr">
        <is>
          <t>1 year 10 months 24 days</t>
        </is>
      </c>
    </row>
    <row r="37">
      <c r="A37" s="4" t="inlineStr">
        <is>
          <t>PSUs | Minimum</t>
        </is>
      </c>
    </row>
    <row r="38">
      <c r="A38" s="3" t="inlineStr">
        <is>
          <t>Stock-Based compensation</t>
        </is>
      </c>
    </row>
    <row r="39">
      <c r="A39" s="4" t="inlineStr">
        <is>
          <t>Number of shares to be vest upon each evaluation date, percentage</t>
        </is>
      </c>
      <c r="B39" s="4" t="inlineStr">
        <is>
          <t>50.00%</t>
        </is>
      </c>
    </row>
    <row r="40">
      <c r="A40" s="4" t="inlineStr">
        <is>
          <t>PSUs | Maximum</t>
        </is>
      </c>
    </row>
    <row r="41">
      <c r="A41" s="3" t="inlineStr">
        <is>
          <t>Stock-Based compensation</t>
        </is>
      </c>
    </row>
    <row r="42">
      <c r="A42" s="4" t="inlineStr">
        <is>
          <t>Number of shares to be vest upon each evaluation date, percentage</t>
        </is>
      </c>
      <c r="B42" s="4" t="inlineStr">
        <is>
          <t>150.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Loss Before Income Tax Provision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loss) before income tax provision (benefit)</t>
        </is>
      </c>
      <c r="B4" s="6" t="n">
        <v>2820</v>
      </c>
      <c r="C4" s="6" t="n">
        <v>-9941</v>
      </c>
      <c r="D4" s="6" t="n">
        <v>-10499</v>
      </c>
      <c r="E4" s="6" t="n">
        <v>-52210</v>
      </c>
    </row>
    <row r="5">
      <c r="A5" s="4" t="inlineStr">
        <is>
          <t>Income tax provision (benefit)</t>
        </is>
      </c>
      <c r="B5" s="6" t="n">
        <v>497</v>
      </c>
      <c r="C5" s="6" t="n">
        <v>-6977</v>
      </c>
      <c r="D5" s="6" t="n">
        <v>-161</v>
      </c>
      <c r="E5" s="6" t="n">
        <v>-31591</v>
      </c>
    </row>
    <row r="6">
      <c r="A6" s="4" t="inlineStr">
        <is>
          <t>Effective tax rate</t>
        </is>
      </c>
      <c r="B6" s="4" t="inlineStr">
        <is>
          <t>17.60%</t>
        </is>
      </c>
      <c r="C6" s="4" t="inlineStr">
        <is>
          <t>70.20%</t>
        </is>
      </c>
      <c r="D6" s="4" t="inlineStr">
        <is>
          <t>1.50%</t>
        </is>
      </c>
      <c r="E6" s="4" t="inlineStr">
        <is>
          <t>60.5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s) - USD ($) $ in Thousands</t>
        </is>
      </c>
      <c r="B1" s="2" t="inlineStr">
        <is>
          <t>9 Months Ended</t>
        </is>
      </c>
    </row>
    <row r="2">
      <c r="B2" s="2" t="inlineStr">
        <is>
          <t>Sep. 30, 2019</t>
        </is>
      </c>
      <c r="C2" s="2" t="inlineStr">
        <is>
          <t>Sep. 30, 2020</t>
        </is>
      </c>
      <c r="D2" s="2" t="inlineStr">
        <is>
          <t>Dec. 31, 2019</t>
        </is>
      </c>
    </row>
    <row r="3">
      <c r="A3" s="3" t="inlineStr">
        <is>
          <t>Income Tax Disclosure [Abstract]</t>
        </is>
      </c>
    </row>
    <row r="4">
      <c r="A4" s="4" t="inlineStr">
        <is>
          <t>Release of valuation allowance</t>
        </is>
      </c>
      <c r="B4" s="6" t="n">
        <v>21907</v>
      </c>
    </row>
    <row r="5">
      <c r="A5" s="4" t="inlineStr">
        <is>
          <t>Gross unrecognized tax benefits</t>
        </is>
      </c>
      <c r="C5" s="6" t="n">
        <v>20782</v>
      </c>
      <c r="D5" s="6" t="n">
        <v>18939</v>
      </c>
    </row>
    <row r="6">
      <c r="A6" s="4" t="inlineStr">
        <is>
          <t>Unrecognized tax benefits, exclusive of interest and penalties, recorded as a non-current liability</t>
        </is>
      </c>
      <c r="C6" s="5" t="n">
        <v>7149</v>
      </c>
      <c r="D6" s="5" t="n">
        <v>6504</v>
      </c>
    </row>
    <row r="7">
      <c r="A7" s="4" t="inlineStr">
        <is>
          <t>Unrecognized tax benefits that would impact effective tax rate, if recognized</t>
        </is>
      </c>
      <c r="C7" s="5" t="n">
        <v>15683</v>
      </c>
    </row>
    <row r="8">
      <c r="A8" s="4" t="inlineStr">
        <is>
          <t>Decrease in liability for unrecognized tax benefits in the next twelve months</t>
        </is>
      </c>
      <c r="C8" s="5" t="n">
        <v>10690</v>
      </c>
    </row>
    <row r="9">
      <c r="A9" s="4" t="inlineStr">
        <is>
          <t>Accrued interest and penalties on unrecognized tax benefits</t>
        </is>
      </c>
      <c r="C9" s="6" t="n">
        <v>8773</v>
      </c>
      <c r="D9" s="6" t="n">
        <v>733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et Income (Loss) Per Share - Computation of Basic and Diluted Net Income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ug. 31, 2020</t>
        </is>
      </c>
    </row>
    <row r="3">
      <c r="A3" s="3" t="inlineStr">
        <is>
          <t>Basic net income (loss) per share calculation:</t>
        </is>
      </c>
    </row>
    <row r="4">
      <c r="A4" s="4" t="inlineStr">
        <is>
          <t>Net income (loss) attributable to Envestnet, Inc.</t>
        </is>
      </c>
      <c r="B4" s="6" t="n">
        <v>1910</v>
      </c>
      <c r="C4" s="6" t="n">
        <v>-3080</v>
      </c>
      <c r="D4" s="6" t="n">
        <v>-10350</v>
      </c>
      <c r="E4" s="6" t="n">
        <v>-20372</v>
      </c>
    </row>
    <row r="5">
      <c r="A5" s="4" t="inlineStr">
        <is>
          <t>Basic number of weighted-average shares outstanding (in shares)</t>
        </is>
      </c>
      <c r="B5" s="5" t="n">
        <v>53800048</v>
      </c>
      <c r="C5" s="5" t="n">
        <v>52215469</v>
      </c>
      <c r="D5" s="5" t="n">
        <v>53464101</v>
      </c>
      <c r="E5" s="5" t="n">
        <v>50414427</v>
      </c>
    </row>
    <row r="6">
      <c r="A6" s="4" t="inlineStr">
        <is>
          <t>Basic net income (loss) per share (in dollars per share)</t>
        </is>
      </c>
      <c r="B6" s="8" t="n">
        <v>0.04</v>
      </c>
      <c r="C6" s="8" t="n">
        <v>-0.06</v>
      </c>
      <c r="D6" s="8" t="n">
        <v>-0.19</v>
      </c>
      <c r="E6" s="8" t="n">
        <v>-0.4</v>
      </c>
    </row>
    <row r="7">
      <c r="A7" s="3" t="inlineStr">
        <is>
          <t>Diluted net income (loss) per share calculation:</t>
        </is>
      </c>
    </row>
    <row r="8">
      <c r="A8" s="4" t="inlineStr">
        <is>
          <t>Options to purchase common stock (in shares)</t>
        </is>
      </c>
      <c r="B8" s="5" t="n">
        <v>331728</v>
      </c>
      <c r="C8" s="5" t="n">
        <v>0</v>
      </c>
      <c r="D8" s="5" t="n">
        <v>0</v>
      </c>
      <c r="E8" s="5" t="n">
        <v>0</v>
      </c>
    </row>
    <row r="9">
      <c r="A9" s="4" t="inlineStr">
        <is>
          <t>Unvested restricted stock units (in shares)</t>
        </is>
      </c>
      <c r="B9" s="5" t="n">
        <v>610442</v>
      </c>
      <c r="C9" s="5" t="n">
        <v>0</v>
      </c>
      <c r="D9" s="5" t="n">
        <v>0</v>
      </c>
      <c r="E9" s="5" t="n">
        <v>0</v>
      </c>
    </row>
    <row r="10">
      <c r="A10" s="4" t="inlineStr">
        <is>
          <t>Convertible notes (in shares)</t>
        </is>
      </c>
      <c r="B10" s="5" t="n">
        <v>730267</v>
      </c>
      <c r="C10" s="5" t="n">
        <v>0</v>
      </c>
      <c r="D10" s="5" t="n">
        <v>0</v>
      </c>
      <c r="E10" s="5" t="n">
        <v>0</v>
      </c>
    </row>
    <row r="11">
      <c r="A11" s="4" t="inlineStr">
        <is>
          <t>Warrants (in shares)</t>
        </is>
      </c>
      <c r="B11" s="5" t="n">
        <v>86498</v>
      </c>
      <c r="C11" s="5" t="n">
        <v>0</v>
      </c>
      <c r="D11" s="5" t="n">
        <v>0</v>
      </c>
      <c r="E11" s="5" t="n">
        <v>0</v>
      </c>
    </row>
    <row r="12">
      <c r="A12" s="4" t="inlineStr">
        <is>
          <t>Diluted number of weighted-average shares outstanding (in shares)</t>
        </is>
      </c>
      <c r="B12" s="5" t="n">
        <v>55558983</v>
      </c>
      <c r="C12" s="5" t="n">
        <v>52215469</v>
      </c>
      <c r="D12" s="5" t="n">
        <v>53464101</v>
      </c>
      <c r="E12" s="5" t="n">
        <v>50414427</v>
      </c>
    </row>
    <row r="13">
      <c r="A13" s="4" t="inlineStr">
        <is>
          <t>Diluted net income (loss) per share (in shares)</t>
        </is>
      </c>
      <c r="B13" s="8" t="n">
        <v>0.03</v>
      </c>
      <c r="C13" s="8" t="n">
        <v>-0.06</v>
      </c>
      <c r="D13" s="8" t="n">
        <v>-0.19</v>
      </c>
      <c r="E13" s="8" t="n">
        <v>-0.4</v>
      </c>
    </row>
    <row r="14">
      <c r="A14" s="4" t="inlineStr">
        <is>
          <t>Convertible notes due 2023</t>
        </is>
      </c>
    </row>
    <row r="15">
      <c r="A15" s="3" t="inlineStr">
        <is>
          <t>Earnings Per Share, Diluted, by Common Class, Including Two Class Method [Line Items]</t>
        </is>
      </c>
    </row>
    <row r="16">
      <c r="A16" s="4" t="inlineStr">
        <is>
          <t>Conversion price (in dollars per share)</t>
        </is>
      </c>
      <c r="B16" s="8" t="n">
        <v>68.31</v>
      </c>
      <c r="D16" s="8" t="n">
        <v>68.31</v>
      </c>
    </row>
    <row r="17">
      <c r="A17" s="4" t="inlineStr">
        <is>
          <t>Convertible Notes due 2025</t>
        </is>
      </c>
    </row>
    <row r="18">
      <c r="A18" s="3" t="inlineStr">
        <is>
          <t>Earnings Per Share, Diluted, by Common Class, Including Two Class Method [Line Items]</t>
        </is>
      </c>
    </row>
    <row r="19">
      <c r="A19" s="4" t="inlineStr">
        <is>
          <t>Conversion price (in dollars per share)</t>
        </is>
      </c>
      <c r="F19" s="8" t="n">
        <v>106.7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on share equivalents for securities that were anti-dilutive and therefore excluded from the computation of diluted earnings per share</t>
        </is>
      </c>
    </row>
    <row r="4">
      <c r="A4" s="4" t="inlineStr">
        <is>
          <t>Anti-dilutive securities excluded from computation of diluted loss per share (in shares)</t>
        </is>
      </c>
      <c r="B4" s="5" t="n">
        <v>4848044</v>
      </c>
      <c r="C4" s="5" t="n">
        <v>11445443</v>
      </c>
      <c r="D4" s="5" t="n">
        <v>12691701</v>
      </c>
      <c r="E4" s="5" t="n">
        <v>11445443</v>
      </c>
    </row>
    <row r="5">
      <c r="A5" s="4" t="inlineStr">
        <is>
          <t>Options to purchase common stock</t>
        </is>
      </c>
    </row>
    <row r="6">
      <c r="A6" s="3" t="inlineStr">
        <is>
          <t>Common share equivalents for securities that were anti-dilutive and therefore excluded from the computation of diluted earnings per share</t>
        </is>
      </c>
    </row>
    <row r="7">
      <c r="A7" s="4" t="inlineStr">
        <is>
          <t>Anti-dilutive securities excluded from computation of diluted loss per share (in shares)</t>
        </is>
      </c>
      <c r="B7" s="5" t="n">
        <v>0</v>
      </c>
      <c r="C7" s="5" t="n">
        <v>1394009</v>
      </c>
      <c r="D7" s="5" t="n">
        <v>556252</v>
      </c>
      <c r="E7" s="5" t="n">
        <v>1394009</v>
      </c>
    </row>
    <row r="8">
      <c r="A8" s="4" t="inlineStr">
        <is>
          <t>Unvested RSUs and PSUs</t>
        </is>
      </c>
    </row>
    <row r="9">
      <c r="A9" s="3" t="inlineStr">
        <is>
          <t>Common share equivalents for securities that were anti-dilutive and therefore excluded from the computation of diluted earnings per share</t>
        </is>
      </c>
    </row>
    <row r="10">
      <c r="A10" s="4" t="inlineStr">
        <is>
          <t>Anti-dilutive securities excluded from computation of diluted loss per share (in shares)</t>
        </is>
      </c>
      <c r="B10" s="5" t="n">
        <v>0</v>
      </c>
      <c r="C10" s="5" t="n">
        <v>1787608</v>
      </c>
      <c r="D10" s="5" t="n">
        <v>1766715</v>
      </c>
      <c r="E10" s="5" t="n">
        <v>1787608</v>
      </c>
    </row>
    <row r="11">
      <c r="A11" s="4" t="inlineStr">
        <is>
          <t>Warrants</t>
        </is>
      </c>
    </row>
    <row r="12">
      <c r="A12" s="3" t="inlineStr">
        <is>
          <t>Common share equivalents for securities that were anti-dilutive and therefore excluded from the computation of diluted earnings per share</t>
        </is>
      </c>
    </row>
    <row r="13">
      <c r="A13" s="4" t="inlineStr">
        <is>
          <t>Anti-dilutive securities excluded from computation of diluted loss per share (in shares)</t>
        </is>
      </c>
      <c r="B13" s="5" t="n">
        <v>0</v>
      </c>
      <c r="C13" s="5" t="n">
        <v>470000</v>
      </c>
      <c r="D13" s="5" t="n">
        <v>470000</v>
      </c>
      <c r="E13" s="5" t="n">
        <v>470000</v>
      </c>
    </row>
    <row r="14">
      <c r="A14" s="4" t="inlineStr">
        <is>
          <t>Convertible Notes</t>
        </is>
      </c>
    </row>
    <row r="15">
      <c r="A15" s="3" t="inlineStr">
        <is>
          <t>Common share equivalents for securities that were anti-dilutive and therefore excluded from the computation of diluted earnings per share</t>
        </is>
      </c>
    </row>
    <row r="16">
      <c r="A16" s="4" t="inlineStr">
        <is>
          <t>Anti-dilutive securities excluded from computation of diluted loss per share (in shares)</t>
        </is>
      </c>
      <c r="B16" s="5" t="n">
        <v>4848044</v>
      </c>
      <c r="C16" s="5" t="n">
        <v>7793826</v>
      </c>
      <c r="D16" s="5" t="n">
        <v>9898734</v>
      </c>
      <c r="E16" s="5" t="n">
        <v>779382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Reconciliation of Income (Loss) From Operation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Income (loss) from operations</t>
        </is>
      </c>
      <c r="B4" s="6" t="n">
        <v>11656</v>
      </c>
      <c r="E4" s="6" t="n">
        <v>-128</v>
      </c>
      <c r="H4" s="6" t="n">
        <v>8047</v>
      </c>
      <c r="I4" s="6" t="n">
        <v>-29122</v>
      </c>
    </row>
    <row r="5">
      <c r="A5" s="4" t="inlineStr">
        <is>
          <t>Nonsegment operating expenses</t>
        </is>
      </c>
      <c r="B5" s="5" t="n">
        <v>-240903</v>
      </c>
      <c r="E5" s="5" t="n">
        <v>-236208</v>
      </c>
      <c r="H5" s="5" t="n">
        <v>-726364</v>
      </c>
      <c r="I5" s="5" t="n">
        <v>-689313</v>
      </c>
    </row>
    <row r="6">
      <c r="A6" s="4" t="inlineStr">
        <is>
          <t>Other expense, net</t>
        </is>
      </c>
      <c r="B6" s="5" t="n">
        <v>-8836</v>
      </c>
      <c r="E6" s="5" t="n">
        <v>-9813</v>
      </c>
      <c r="H6" s="5" t="n">
        <v>-18546</v>
      </c>
      <c r="I6" s="5" t="n">
        <v>-23088</v>
      </c>
    </row>
    <row r="7">
      <c r="A7" s="4" t="inlineStr">
        <is>
          <t>Income (loss) before income tax provision (benefit)</t>
        </is>
      </c>
      <c r="B7" s="5" t="n">
        <v>2820</v>
      </c>
      <c r="E7" s="5" t="n">
        <v>-9941</v>
      </c>
      <c r="H7" s="5" t="n">
        <v>-10499</v>
      </c>
      <c r="I7" s="5" t="n">
        <v>-52210</v>
      </c>
    </row>
    <row r="8">
      <c r="A8" s="4" t="inlineStr">
        <is>
          <t>Income tax provision (benefit)</t>
        </is>
      </c>
      <c r="B8" s="5" t="n">
        <v>497</v>
      </c>
      <c r="E8" s="5" t="n">
        <v>-6977</v>
      </c>
      <c r="H8" s="5" t="n">
        <v>-161</v>
      </c>
      <c r="I8" s="5" t="n">
        <v>-31591</v>
      </c>
    </row>
    <row r="9">
      <c r="A9" s="4" t="inlineStr">
        <is>
          <t>Net income (loss)</t>
        </is>
      </c>
      <c r="B9" s="5" t="n">
        <v>2323</v>
      </c>
      <c r="C9" s="6" t="n">
        <v>-5471</v>
      </c>
      <c r="D9" s="6" t="n">
        <v>-7190</v>
      </c>
      <c r="E9" s="5" t="n">
        <v>-2964</v>
      </c>
      <c r="F9" s="6" t="n">
        <v>613</v>
      </c>
      <c r="G9" s="6" t="n">
        <v>-18268</v>
      </c>
      <c r="H9" s="5" t="n">
        <v>-10338</v>
      </c>
      <c r="I9" s="5" t="n">
        <v>-20619</v>
      </c>
    </row>
    <row r="10">
      <c r="A10" s="4" t="inlineStr">
        <is>
          <t>Add: Net (income) loss attributable to non-controlling interest</t>
        </is>
      </c>
      <c r="B10" s="5" t="n">
        <v>-413</v>
      </c>
      <c r="E10" s="5" t="n">
        <v>-116</v>
      </c>
      <c r="H10" s="5" t="n">
        <v>-12</v>
      </c>
      <c r="I10" s="5" t="n">
        <v>247</v>
      </c>
    </row>
    <row r="11">
      <c r="A11" s="4" t="inlineStr">
        <is>
          <t>Net income (loss) attributable to Envestnet, Inc.</t>
        </is>
      </c>
      <c r="B11" s="5" t="n">
        <v>1910</v>
      </c>
      <c r="E11" s="5" t="n">
        <v>-3080</v>
      </c>
      <c r="H11" s="5" t="n">
        <v>-10350</v>
      </c>
      <c r="I11" s="5" t="n">
        <v>-20372</v>
      </c>
    </row>
    <row r="12">
      <c r="A12" s="4" t="inlineStr">
        <is>
          <t>Operating Segments | Envestnet Wealth Solutions</t>
        </is>
      </c>
    </row>
    <row r="13">
      <c r="A13" s="3" t="inlineStr">
        <is>
          <t>Segment Reporting Information [Line Items]</t>
        </is>
      </c>
    </row>
    <row r="14">
      <c r="A14" s="4" t="inlineStr">
        <is>
          <t>Income (loss) from operations</t>
        </is>
      </c>
      <c r="B14" s="5" t="n">
        <v>29683</v>
      </c>
      <c r="E14" s="5" t="n">
        <v>17746</v>
      </c>
      <c r="H14" s="5" t="n">
        <v>60890</v>
      </c>
      <c r="I14" s="5" t="n">
        <v>46969</v>
      </c>
    </row>
    <row r="15">
      <c r="A15" s="4" t="inlineStr">
        <is>
          <t>Operating Segments | Envestnet Data and Analytics</t>
        </is>
      </c>
    </row>
    <row r="16">
      <c r="A16" s="3" t="inlineStr">
        <is>
          <t>Segment Reporting Information [Line Items]</t>
        </is>
      </c>
    </row>
    <row r="17">
      <c r="A17" s="4" t="inlineStr">
        <is>
          <t>Income (loss) from operations</t>
        </is>
      </c>
      <c r="B17" s="5" t="n">
        <v>-1238</v>
      </c>
      <c r="E17" s="5" t="n">
        <v>-7112</v>
      </c>
      <c r="H17" s="5" t="n">
        <v>-6764</v>
      </c>
      <c r="I17" s="5" t="n">
        <v>-24000</v>
      </c>
    </row>
    <row r="18">
      <c r="A18" s="4" t="inlineStr">
        <is>
          <t>Nonsegment</t>
        </is>
      </c>
    </row>
    <row r="19">
      <c r="A19" s="3" t="inlineStr">
        <is>
          <t>Segment Reporting Information [Line Items]</t>
        </is>
      </c>
    </row>
    <row r="20">
      <c r="A20" s="4" t="inlineStr">
        <is>
          <t>Nonsegment operating expenses</t>
        </is>
      </c>
      <c r="B20" s="6" t="n">
        <v>-16789</v>
      </c>
      <c r="E20" s="6" t="n">
        <v>-10762</v>
      </c>
      <c r="H20" s="6" t="n">
        <v>-46079</v>
      </c>
      <c r="I20" s="6" t="n">
        <v>-52091</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Consolidated Total Assets, Depreciation and Amortization and Capital Expendit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Consolidated assets</t>
        </is>
      </c>
      <c r="B4" s="6" t="n">
        <v>2101261</v>
      </c>
      <c r="D4" s="6" t="n">
        <v>2101261</v>
      </c>
      <c r="F4" s="6" t="n">
        <v>1801884</v>
      </c>
    </row>
    <row r="5">
      <c r="A5" s="4" t="inlineStr">
        <is>
          <t>Consolidated depreciation and amortization</t>
        </is>
      </c>
      <c r="B5" s="5" t="n">
        <v>28951</v>
      </c>
      <c r="C5" s="6" t="n">
        <v>26735</v>
      </c>
      <c r="D5" s="5" t="n">
        <v>85077</v>
      </c>
      <c r="E5" s="6" t="n">
        <v>73167</v>
      </c>
    </row>
    <row r="6">
      <c r="A6" s="4" t="inlineStr">
        <is>
          <t>Consolidated capital expenditures</t>
        </is>
      </c>
      <c r="B6" s="5" t="n">
        <v>19049</v>
      </c>
      <c r="C6" s="5" t="n">
        <v>15349</v>
      </c>
      <c r="D6" s="5" t="n">
        <v>49081</v>
      </c>
      <c r="E6" s="5" t="n">
        <v>39747</v>
      </c>
    </row>
    <row r="7">
      <c r="A7" s="4" t="inlineStr">
        <is>
          <t>Envestnet Wealth Solutions</t>
        </is>
      </c>
    </row>
    <row r="8">
      <c r="A8" s="3" t="inlineStr">
        <is>
          <t>Segment Reporting Information [Line Items]</t>
        </is>
      </c>
    </row>
    <row r="9">
      <c r="A9" s="4" t="inlineStr">
        <is>
          <t>Consolidated assets</t>
        </is>
      </c>
      <c r="B9" s="5" t="n">
        <v>1599797</v>
      </c>
      <c r="D9" s="5" t="n">
        <v>1599797</v>
      </c>
      <c r="F9" s="5" t="n">
        <v>1297891</v>
      </c>
    </row>
    <row r="10">
      <c r="A10" s="4" t="inlineStr">
        <is>
          <t>Consolidated depreciation and amortization</t>
        </is>
      </c>
      <c r="B10" s="5" t="n">
        <v>20406</v>
      </c>
      <c r="C10" s="5" t="n">
        <v>18414</v>
      </c>
      <c r="D10" s="5" t="n">
        <v>59907</v>
      </c>
      <c r="E10" s="5" t="n">
        <v>46057</v>
      </c>
    </row>
    <row r="11">
      <c r="A11" s="4" t="inlineStr">
        <is>
          <t>Consolidated capital expenditures</t>
        </is>
      </c>
      <c r="B11" s="5" t="n">
        <v>12676</v>
      </c>
      <c r="C11" s="5" t="n">
        <v>12926</v>
      </c>
      <c r="D11" s="5" t="n">
        <v>34066</v>
      </c>
      <c r="E11" s="5" t="n">
        <v>33791</v>
      </c>
    </row>
    <row r="12">
      <c r="A12" s="4" t="inlineStr">
        <is>
          <t>Envestnet Data and Analytics</t>
        </is>
      </c>
    </row>
    <row r="13">
      <c r="A13" s="3" t="inlineStr">
        <is>
          <t>Segment Reporting Information [Line Items]</t>
        </is>
      </c>
    </row>
    <row r="14">
      <c r="A14" s="4" t="inlineStr">
        <is>
          <t>Consolidated assets</t>
        </is>
      </c>
      <c r="B14" s="5" t="n">
        <v>501464</v>
      </c>
      <c r="D14" s="5" t="n">
        <v>501464</v>
      </c>
      <c r="F14" s="6" t="n">
        <v>503993</v>
      </c>
    </row>
    <row r="15">
      <c r="A15" s="4" t="inlineStr">
        <is>
          <t>Consolidated depreciation and amortization</t>
        </is>
      </c>
      <c r="B15" s="5" t="n">
        <v>8545</v>
      </c>
      <c r="C15" s="5" t="n">
        <v>8321</v>
      </c>
      <c r="D15" s="5" t="n">
        <v>25170</v>
      </c>
      <c r="E15" s="5" t="n">
        <v>27110</v>
      </c>
    </row>
    <row r="16">
      <c r="A16" s="4" t="inlineStr">
        <is>
          <t>Consolidated capital expenditures</t>
        </is>
      </c>
      <c r="B16" s="6" t="n">
        <v>6373</v>
      </c>
      <c r="C16" s="6" t="n">
        <v>2423</v>
      </c>
      <c r="D16" s="6" t="n">
        <v>15015</v>
      </c>
      <c r="E16" s="6" t="n">
        <v>595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al Information (Details) - USD ($) $ in Thousands</t>
        </is>
      </c>
      <c r="B1" s="2" t="inlineStr">
        <is>
          <t>Sep. 30, 2020</t>
        </is>
      </c>
      <c r="C1" s="2" t="inlineStr">
        <is>
          <t>Dec. 31, 2019</t>
        </is>
      </c>
    </row>
    <row r="2">
      <c r="A2" s="3" t="inlineStr">
        <is>
          <t>Revenues from External Customers and Long-Lived Assets [Line Items]</t>
        </is>
      </c>
    </row>
    <row r="3">
      <c r="A3" s="4" t="inlineStr">
        <is>
          <t>Long-lived assets</t>
        </is>
      </c>
      <c r="B3" s="6" t="n">
        <v>136461</v>
      </c>
      <c r="C3" s="6" t="n">
        <v>114019</v>
      </c>
    </row>
    <row r="4">
      <c r="A4" s="4" t="inlineStr">
        <is>
          <t>United States</t>
        </is>
      </c>
    </row>
    <row r="5">
      <c r="A5" s="3" t="inlineStr">
        <is>
          <t>Revenues from External Customers and Long-Lived Assets [Line Items]</t>
        </is>
      </c>
    </row>
    <row r="6">
      <c r="A6" s="4" t="inlineStr">
        <is>
          <t>Long-lived assets</t>
        </is>
      </c>
      <c r="B6" s="5" t="n">
        <v>131884</v>
      </c>
      <c r="C6" s="5" t="n">
        <v>108992</v>
      </c>
    </row>
    <row r="7">
      <c r="A7" s="4" t="inlineStr">
        <is>
          <t>India</t>
        </is>
      </c>
    </row>
    <row r="8">
      <c r="A8" s="3" t="inlineStr">
        <is>
          <t>Revenues from External Customers and Long-Lived Assets [Line Items]</t>
        </is>
      </c>
    </row>
    <row r="9">
      <c r="A9" s="4" t="inlineStr">
        <is>
          <t>Long-lived assets</t>
        </is>
      </c>
      <c r="B9" s="5" t="n">
        <v>3549</v>
      </c>
      <c r="C9" s="5" t="n">
        <v>3988</v>
      </c>
    </row>
    <row r="10">
      <c r="A10" s="4" t="inlineStr">
        <is>
          <t>Other</t>
        </is>
      </c>
    </row>
    <row r="11">
      <c r="A11" s="3" t="inlineStr">
        <is>
          <t>Revenues from External Customers and Long-Lived Assets [Line Items]</t>
        </is>
      </c>
    </row>
    <row r="12">
      <c r="A12" s="4" t="inlineStr">
        <is>
          <t>Long-lived assets</t>
        </is>
      </c>
      <c r="B12" s="6" t="n">
        <v>1028</v>
      </c>
      <c r="C12" s="6" t="n">
        <v>10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0338</v>
      </c>
      <c r="C4" s="6" t="n">
        <v>-20619</v>
      </c>
    </row>
    <row r="5">
      <c r="A5" s="3" t="inlineStr">
        <is>
          <t>Adjustments to reconcile net loss to net cash provided by operating activities:</t>
        </is>
      </c>
    </row>
    <row r="6">
      <c r="A6" s="4" t="inlineStr">
        <is>
          <t>Depreciation and amortization</t>
        </is>
      </c>
      <c r="B6" s="5" t="n">
        <v>85077</v>
      </c>
      <c r="C6" s="5" t="n">
        <v>73167</v>
      </c>
    </row>
    <row r="7">
      <c r="A7" s="4" t="inlineStr">
        <is>
          <t>Provision for doubtful accounts</t>
        </is>
      </c>
      <c r="B7" s="5" t="n">
        <v>2323</v>
      </c>
      <c r="C7" s="5" t="n">
        <v>1243</v>
      </c>
    </row>
    <row r="8">
      <c r="A8" s="4" t="inlineStr">
        <is>
          <t>Deferred income taxes</t>
        </is>
      </c>
      <c r="B8" s="5" t="n">
        <v>79</v>
      </c>
      <c r="C8" s="5" t="n">
        <v>-37626</v>
      </c>
    </row>
    <row r="9">
      <c r="A9" s="4" t="inlineStr">
        <is>
          <t>Non-cash compensation expense</t>
        </is>
      </c>
      <c r="B9" s="5" t="n">
        <v>45721</v>
      </c>
      <c r="C9" s="5" t="n">
        <v>43167</v>
      </c>
    </row>
    <row r="10">
      <c r="A10" s="4" t="inlineStr">
        <is>
          <t>Non-cash interest expense</t>
        </is>
      </c>
      <c r="B10" s="5" t="n">
        <v>12255</v>
      </c>
      <c r="C10" s="5" t="n">
        <v>17195</v>
      </c>
    </row>
    <row r="11">
      <c r="A11" s="4" t="inlineStr">
        <is>
          <t>Accretion on contingent consideration and purchase liability</t>
        </is>
      </c>
      <c r="B11" s="5" t="n">
        <v>1308</v>
      </c>
      <c r="C11" s="5" t="n">
        <v>1240</v>
      </c>
    </row>
    <row r="12">
      <c r="A12" s="4" t="inlineStr">
        <is>
          <t>Payments of contingent consideration</t>
        </is>
      </c>
      <c r="B12" s="5" t="n">
        <v>0</v>
      </c>
      <c r="C12" s="5" t="n">
        <v>-578</v>
      </c>
    </row>
    <row r="13">
      <c r="A13" s="4" t="inlineStr">
        <is>
          <t>Fair market value adjustment to contingent consideration liability</t>
        </is>
      </c>
      <c r="B13" s="5" t="n">
        <v>-2056</v>
      </c>
      <c r="C13" s="5" t="n">
        <v>0</v>
      </c>
    </row>
    <row r="14">
      <c r="A14" s="4" t="inlineStr">
        <is>
          <t>Gain on acquisition of equity method investment</t>
        </is>
      </c>
      <c r="B14" s="5" t="n">
        <v>-4230</v>
      </c>
      <c r="C14" s="5" t="n">
        <v>0</v>
      </c>
    </row>
    <row r="15">
      <c r="A15" s="4" t="inlineStr">
        <is>
          <t>Loss allocation from equity method investments</t>
        </is>
      </c>
      <c r="B15" s="5" t="n">
        <v>4280</v>
      </c>
      <c r="C15" s="5" t="n">
        <v>1507</v>
      </c>
    </row>
    <row r="16">
      <c r="A16" s="4" t="inlineStr">
        <is>
          <t>Impairment of right of use assets</t>
        </is>
      </c>
      <c r="B16" s="5" t="n">
        <v>1426</v>
      </c>
      <c r="C16" s="5" t="n">
        <v>0</v>
      </c>
    </row>
    <row r="17">
      <c r="A17" s="4" t="inlineStr">
        <is>
          <t>Other</t>
        </is>
      </c>
      <c r="B17" s="5" t="n">
        <v>556</v>
      </c>
      <c r="C17" s="5" t="n">
        <v>0</v>
      </c>
    </row>
    <row r="18">
      <c r="A18" s="3" t="inlineStr">
        <is>
          <t>Changes in operating assets and liabilities, net of acquisitions:</t>
        </is>
      </c>
    </row>
    <row r="19">
      <c r="A19" s="4" t="inlineStr">
        <is>
          <t>Fees receivable, net</t>
        </is>
      </c>
      <c r="B19" s="5" t="n">
        <v>-10825</v>
      </c>
      <c r="C19" s="5" t="n">
        <v>6164</v>
      </c>
    </row>
    <row r="20">
      <c r="A20" s="4" t="inlineStr">
        <is>
          <t>Prepaid expenses and other current assets</t>
        </is>
      </c>
      <c r="B20" s="5" t="n">
        <v>-11139</v>
      </c>
      <c r="C20" s="5" t="n">
        <v>-4784</v>
      </c>
    </row>
    <row r="21">
      <c r="A21" s="4" t="inlineStr">
        <is>
          <t>Other non-current assets</t>
        </is>
      </c>
      <c r="B21" s="5" t="n">
        <v>-1807</v>
      </c>
      <c r="C21" s="5" t="n">
        <v>-6113</v>
      </c>
    </row>
    <row r="22">
      <c r="A22" s="4" t="inlineStr">
        <is>
          <t>Accrued expenses and other liabilities</t>
        </is>
      </c>
      <c r="B22" s="5" t="n">
        <v>3393</v>
      </c>
      <c r="C22" s="5" t="n">
        <v>-9732</v>
      </c>
    </row>
    <row r="23">
      <c r="A23" s="4" t="inlineStr">
        <is>
          <t>Accounts payable</t>
        </is>
      </c>
      <c r="B23" s="5" t="n">
        <v>12084</v>
      </c>
      <c r="C23" s="5" t="n">
        <v>-6859</v>
      </c>
    </row>
    <row r="24">
      <c r="A24" s="4" t="inlineStr">
        <is>
          <t>Deferred revenue</t>
        </is>
      </c>
      <c r="B24" s="5" t="n">
        <v>1488</v>
      </c>
      <c r="C24" s="5" t="n">
        <v>1231</v>
      </c>
    </row>
    <row r="25">
      <c r="A25" s="4" t="inlineStr">
        <is>
          <t>Other non-current liabilities</t>
        </is>
      </c>
      <c r="B25" s="5" t="n">
        <v>2084</v>
      </c>
      <c r="C25" s="5" t="n">
        <v>3242</v>
      </c>
    </row>
    <row r="26">
      <c r="A26" s="4" t="inlineStr">
        <is>
          <t>Net cash provided by operating activities</t>
        </is>
      </c>
      <c r="B26" s="5" t="n">
        <v>131679</v>
      </c>
      <c r="C26" s="5" t="n">
        <v>61845</v>
      </c>
    </row>
    <row r="27">
      <c r="A27" s="3" t="inlineStr">
        <is>
          <t>INVESTING ACTIVITIES:</t>
        </is>
      </c>
    </row>
    <row r="28">
      <c r="A28" s="4" t="inlineStr">
        <is>
          <t>Purchases of property and equipment</t>
        </is>
      </c>
      <c r="B28" s="5" t="n">
        <v>-8824</v>
      </c>
      <c r="C28" s="5" t="n">
        <v>-16098</v>
      </c>
    </row>
    <row r="29">
      <c r="A29" s="4" t="inlineStr">
        <is>
          <t>Capitalization of internally developed software</t>
        </is>
      </c>
      <c r="B29" s="5" t="n">
        <v>-40257</v>
      </c>
      <c r="C29" s="5" t="n">
        <v>-23649</v>
      </c>
    </row>
    <row r="30">
      <c r="A30" s="4" t="inlineStr">
        <is>
          <t>Investments in private companies</t>
        </is>
      </c>
      <c r="B30" s="5" t="n">
        <v>-13875</v>
      </c>
      <c r="C30" s="5" t="n">
        <v>-3200</v>
      </c>
    </row>
    <row r="31">
      <c r="A31" s="4" t="inlineStr">
        <is>
          <t>Acquisitions of businesses, net of cash acquired</t>
        </is>
      </c>
      <c r="B31" s="5" t="n">
        <v>-20257</v>
      </c>
      <c r="C31" s="5" t="n">
        <v>-321571</v>
      </c>
    </row>
    <row r="32">
      <c r="A32" s="4" t="inlineStr">
        <is>
          <t>Net cash used in investing activities</t>
        </is>
      </c>
      <c r="B32" s="5" t="n">
        <v>-83213</v>
      </c>
      <c r="C32" s="5" t="n">
        <v>-364518</v>
      </c>
    </row>
    <row r="33">
      <c r="A33" s="3" t="inlineStr">
        <is>
          <t>FINANCING ACTIVITIES:</t>
        </is>
      </c>
    </row>
    <row r="34">
      <c r="A34" s="4" t="inlineStr">
        <is>
          <t>Proceeds from issuance of Convertible Notes due 2025</t>
        </is>
      </c>
      <c r="B34" s="5" t="n">
        <v>517500</v>
      </c>
      <c r="C34" s="5" t="n">
        <v>0</v>
      </c>
    </row>
    <row r="35">
      <c r="A35" s="4" t="inlineStr">
        <is>
          <t>Proceeds from borrowings on revolving credit facility</t>
        </is>
      </c>
      <c r="B35" s="5" t="n">
        <v>45000</v>
      </c>
      <c r="C35" s="5" t="n">
        <v>175000</v>
      </c>
    </row>
    <row r="36">
      <c r="A36" s="4" t="inlineStr">
        <is>
          <t>Payments on revolving credit facility</t>
        </is>
      </c>
      <c r="B36" s="5" t="n">
        <v>-305000</v>
      </c>
      <c r="C36" s="5" t="n">
        <v>-75000</v>
      </c>
    </row>
    <row r="37">
      <c r="A37" s="4" t="inlineStr">
        <is>
          <t>Payments of deferred consideration on prior acquisitions</t>
        </is>
      </c>
      <c r="B37" s="5" t="n">
        <v>-1879</v>
      </c>
      <c r="C37" s="5" t="n">
        <v>0</v>
      </c>
    </row>
    <row r="38">
      <c r="A38" s="4" t="inlineStr">
        <is>
          <t>Payments of contingent consideration</t>
        </is>
      </c>
      <c r="B38" s="5" t="n">
        <v>0</v>
      </c>
      <c r="C38" s="5" t="n">
        <v>-171</v>
      </c>
    </row>
    <row r="39">
      <c r="A39" s="4" t="inlineStr">
        <is>
          <t>Proceeds from exercise of stock options</t>
        </is>
      </c>
      <c r="B39" s="5" t="n">
        <v>8053</v>
      </c>
      <c r="C39" s="5" t="n">
        <v>7029</v>
      </c>
    </row>
    <row r="40">
      <c r="A40" s="4" t="inlineStr">
        <is>
          <t>Taxes paid in lieu of shares issued for stock-based compensation</t>
        </is>
      </c>
      <c r="B40" s="5" t="n">
        <v>-16283</v>
      </c>
      <c r="C40" s="5" t="n">
        <v>-19697</v>
      </c>
    </row>
    <row r="41">
      <c r="A41" s="4" t="inlineStr">
        <is>
          <t>Issuance of restricted stock units</t>
        </is>
      </c>
      <c r="B41" s="5" t="n">
        <v>3</v>
      </c>
      <c r="C41" s="5" t="n">
        <v>4</v>
      </c>
    </row>
    <row r="42">
      <c r="A42" s="4" t="inlineStr">
        <is>
          <t>Net cash provided by financing activities</t>
        </is>
      </c>
      <c r="B42" s="5" t="n">
        <v>232854</v>
      </c>
      <c r="C42" s="5" t="n">
        <v>85062</v>
      </c>
    </row>
    <row r="43">
      <c r="A43" s="4" t="inlineStr">
        <is>
          <t>EFFECT OF EXCHANGE RATE CHANGES ON CASH</t>
        </is>
      </c>
      <c r="B43" s="5" t="n">
        <v>-1009</v>
      </c>
      <c r="C43" s="5" t="n">
        <v>-178</v>
      </c>
    </row>
    <row r="44">
      <c r="A44" s="4" t="inlineStr">
        <is>
          <t>INCREASE (DECREASE) IN CASH, CASH EQUIVALENTS AND RESTRICTED CASH</t>
        </is>
      </c>
      <c r="B44" s="5" t="n">
        <v>280311</v>
      </c>
      <c r="C44" s="5" t="n">
        <v>-217789</v>
      </c>
    </row>
    <row r="45">
      <c r="A45" s="4" t="inlineStr">
        <is>
          <t>Cash, Cash Equivalents, Restricted Cash and Restricted Cash Equivalents, Beginning Balance</t>
        </is>
      </c>
      <c r="B45" s="5" t="n">
        <v>82755</v>
      </c>
      <c r="C45" s="5" t="n">
        <v>289671</v>
      </c>
    </row>
    <row r="46">
      <c r="A46" s="4" t="inlineStr">
        <is>
          <t>Cash, Cash Equivalents, Restricted Cash and Restricted Cash Equivalents, Ending Balance</t>
        </is>
      </c>
      <c r="B46" s="5" t="n">
        <v>363066</v>
      </c>
      <c r="C46" s="5" t="n">
        <v>71882</v>
      </c>
    </row>
    <row r="47">
      <c r="A47" s="4" t="inlineStr">
        <is>
          <t>Supplemental disclosure of cash flow information - net cash paid during the period for income taxes</t>
        </is>
      </c>
      <c r="B47" s="5" t="n">
        <v>5349</v>
      </c>
      <c r="C47" s="5" t="n">
        <v>7826</v>
      </c>
    </row>
    <row r="48">
      <c r="A48" s="4" t="inlineStr">
        <is>
          <t>Supplemental disclosure of cash flow information - cash paid during the period for interest</t>
        </is>
      </c>
      <c r="B48" s="5" t="n">
        <v>9652</v>
      </c>
      <c r="C48" s="5" t="n">
        <v>7813</v>
      </c>
    </row>
    <row r="49">
      <c r="A49" s="3" t="inlineStr">
        <is>
          <t>Supplemental disclosure of non-cash operating, investing and financing activities:</t>
        </is>
      </c>
    </row>
    <row r="50">
      <c r="A50" s="4" t="inlineStr">
        <is>
          <t>Common stock issued in acquisition of business</t>
        </is>
      </c>
      <c r="B50" s="5" t="n">
        <v>0</v>
      </c>
      <c r="C50" s="5" t="n">
        <v>222484</v>
      </c>
    </row>
    <row r="51">
      <c r="A51" s="4" t="inlineStr">
        <is>
          <t>Contingent consideration issued in acquisition of businesses</t>
        </is>
      </c>
      <c r="B51" s="5" t="n">
        <v>5239</v>
      </c>
      <c r="C51" s="5" t="n">
        <v>15880</v>
      </c>
    </row>
    <row r="52">
      <c r="A52" s="4" t="inlineStr">
        <is>
          <t>Accrued payment to fund deferred compensation liability included in accounts payable</t>
        </is>
      </c>
      <c r="B52" s="5" t="n">
        <v>0</v>
      </c>
      <c r="C52" s="5" t="n">
        <v>0</v>
      </c>
    </row>
    <row r="53">
      <c r="A53" s="4" t="inlineStr">
        <is>
          <t>Purchase liabilities included in other non-current liabilities</t>
        </is>
      </c>
      <c r="B53" s="5" t="n">
        <v>0</v>
      </c>
      <c r="C53" s="5" t="n">
        <v>5468</v>
      </c>
    </row>
    <row r="54">
      <c r="A54" s="4" t="inlineStr">
        <is>
          <t>Purchase liabilities included in accrued expenses and other liabilities</t>
        </is>
      </c>
      <c r="B54" s="5" t="n">
        <v>632</v>
      </c>
      <c r="C54" s="5" t="n">
        <v>0</v>
      </c>
    </row>
    <row r="55">
      <c r="A55" s="4" t="inlineStr">
        <is>
          <t>Purchase of fixed assets included in accounts payable and accrued expenses and other liabilities</t>
        </is>
      </c>
      <c r="B55" s="5" t="n">
        <v>1104</v>
      </c>
      <c r="C55" s="5" t="n">
        <v>2262</v>
      </c>
    </row>
    <row r="56">
      <c r="A56" s="4" t="inlineStr">
        <is>
          <t>Membership interest liabilities included in other non-current liabilities</t>
        </is>
      </c>
      <c r="B56" s="5" t="n">
        <v>3221</v>
      </c>
      <c r="C56" s="5" t="n">
        <v>3700</v>
      </c>
    </row>
    <row r="57">
      <c r="A57" s="4" t="inlineStr">
        <is>
          <t>Common stock issued to settle purchase liability</t>
        </is>
      </c>
      <c r="B57" s="5" t="n">
        <v>0</v>
      </c>
      <c r="C57" s="5" t="n">
        <v>772</v>
      </c>
    </row>
    <row r="58">
      <c r="A58" s="4" t="inlineStr">
        <is>
          <t>Leasehold improvements funded by lease incentive</t>
        </is>
      </c>
      <c r="B58" s="5" t="n">
        <v>1766</v>
      </c>
      <c r="C58" s="5" t="n">
        <v>0</v>
      </c>
    </row>
    <row r="59">
      <c r="A59" s="4" t="inlineStr">
        <is>
          <t>Transfer of non-controlling units</t>
        </is>
      </c>
      <c r="B59" s="5" t="n">
        <v>771</v>
      </c>
      <c r="C59" s="5" t="n">
        <v>0</v>
      </c>
    </row>
    <row r="60">
      <c r="A60" s="4" t="inlineStr">
        <is>
          <t>Line of Credit | Revolving Credit Facility</t>
        </is>
      </c>
    </row>
    <row r="61">
      <c r="A61" s="3" t="inlineStr">
        <is>
          <t>FINANCING ACTIVITIES:</t>
        </is>
      </c>
    </row>
    <row r="62">
      <c r="A62" s="4" t="inlineStr">
        <is>
          <t>Payments of debt issuance costs</t>
        </is>
      </c>
      <c r="B62" s="5" t="n">
        <v>0</v>
      </c>
      <c r="C62" s="5" t="n">
        <v>-2103</v>
      </c>
    </row>
    <row r="63">
      <c r="A63" s="4" t="inlineStr">
        <is>
          <t>Convertible Notes due 2025 | Convertible Debt</t>
        </is>
      </c>
    </row>
    <row r="64">
      <c r="A64" s="3" t="inlineStr">
        <is>
          <t>FINANCING ACTIVITIES:</t>
        </is>
      </c>
    </row>
    <row r="65">
      <c r="A65" s="4" t="inlineStr">
        <is>
          <t>Payments of debt issuance costs</t>
        </is>
      </c>
      <c r="B65" s="6" t="n">
        <v>-14540</v>
      </c>
      <c r="C6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6" customWidth="1" min="2" max="2"/>
    <col width="21" customWidth="1" min="3" max="3"/>
  </cols>
  <sheetData>
    <row r="1">
      <c r="A1" s="1" t="inlineStr">
        <is>
          <t>Commitments and Contingencies (Details) $ in Thousands</t>
        </is>
      </c>
      <c r="B1" s="2" t="inlineStr">
        <is>
          <t>9 Months Ended</t>
        </is>
      </c>
    </row>
    <row r="2">
      <c r="B2" s="2" t="inlineStr">
        <is>
          <t>Sep. 30, 2020USD ($)claim</t>
        </is>
      </c>
      <c r="C2" s="2" t="inlineStr">
        <is>
          <t>Dec. 31, 2019USD ($)</t>
        </is>
      </c>
    </row>
    <row r="3">
      <c r="A3" s="3" t="inlineStr">
        <is>
          <t>Commitments and Contingencies Disclosure [Abstract]</t>
        </is>
      </c>
    </row>
    <row r="4">
      <c r="A4" s="4" t="inlineStr">
        <is>
          <t>Number of previous claims experienced | claim</t>
        </is>
      </c>
      <c r="B4" s="5" t="n">
        <v>0</v>
      </c>
    </row>
    <row r="5">
      <c r="A5" s="4" t="inlineStr">
        <is>
          <t>Sales and use tax liability</t>
        </is>
      </c>
      <c r="B5" s="6" t="n">
        <v>7729</v>
      </c>
      <c r="C5" s="6" t="n">
        <v>10220</v>
      </c>
    </row>
    <row r="6">
      <c r="A6" s="4" t="inlineStr">
        <is>
          <t>Sales and use tax receivable</t>
        </is>
      </c>
      <c r="B6" s="6" t="n">
        <v>1825</v>
      </c>
      <c r="C6" s="6" t="n">
        <v>334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0</t>
        </is>
      </c>
    </row>
    <row r="3">
      <c r="A3" s="3" t="inlineStr">
        <is>
          <t>Organization, Consolidation and Presentation of Financial Statements [Abstract]</t>
        </is>
      </c>
    </row>
    <row r="4">
      <c r="A4" s="4" t="inlineStr">
        <is>
          <t>Organization and Description of Business</t>
        </is>
      </c>
      <c r="B4" s="4" t="inlineStr">
        <is>
          <t>Organization and Description of BusinessEnvestnet, Inc. (“Envestnet”) and its subsidiaries (collectively, the “Company”) provide intelligent systems for wealth management and financial wellness. Envestnet’s unified technology enhances advisor productivity and strengthens the wealth management process. Through a combination of platform enhancements, partnerships and acquisitions, Envestnet empowers enterprises and advisors to more fully understand their clients and deliver better outcomes.Envestnet is organized around two primary, complementary business segments. Financial information about each business segment is contained in “Note 15—Segment Information”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7:13Z</dcterms:created>
  <dcterms:modified xmlns:dcterms="http://purl.org/dc/terms/" xmlns:xsi="http://www.w3.org/2001/XMLSchema-instance" xsi:type="dcterms:W3CDTF">2020-11-06T16:07:13Z</dcterms:modified>
</cp:coreProperties>
</file>